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Equity Method Investments (Tabl" sheetId="27" state="visible" r:id="rId27"/>
    <sheet xmlns:r="http://schemas.openxmlformats.org/officeDocument/2006/relationships" name="Leases (Tables)" sheetId="28" state="visible" r:id="rId28"/>
    <sheet xmlns:r="http://schemas.openxmlformats.org/officeDocument/2006/relationships" name="Other Current Liabilities (Tabl" sheetId="29" state="visible" r:id="rId29"/>
    <sheet xmlns:r="http://schemas.openxmlformats.org/officeDocument/2006/relationships" name="Long-Term Debt (Tables)" sheetId="30" state="visible" r:id="rId30"/>
    <sheet xmlns:r="http://schemas.openxmlformats.org/officeDocument/2006/relationships" name="Revenue (Tables)" sheetId="31" state="visible" r:id="rId31"/>
    <sheet xmlns:r="http://schemas.openxmlformats.org/officeDocument/2006/relationships" name="Share-Based Compensation (Table" sheetId="32" state="visible" r:id="rId32"/>
    <sheet xmlns:r="http://schemas.openxmlformats.org/officeDocument/2006/relationships" name="Commitments (Tables)" sheetId="33" state="visible" r:id="rId33"/>
    <sheet xmlns:r="http://schemas.openxmlformats.org/officeDocument/2006/relationships" name="Related Party Transactions (Tab" sheetId="34" state="visible" r:id="rId34"/>
    <sheet xmlns:r="http://schemas.openxmlformats.org/officeDocument/2006/relationships" name="Supplemental Cash Flow Inform_2" sheetId="35" state="visible" r:id="rId35"/>
    <sheet xmlns:r="http://schemas.openxmlformats.org/officeDocument/2006/relationships" name="Organization and Nature of B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ntory - Schedule of Invento"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Equity Method Investments - Add" sheetId="45" state="visible" r:id="rId45"/>
    <sheet xmlns:r="http://schemas.openxmlformats.org/officeDocument/2006/relationships" name="Equity Method Investments - Sch" sheetId="46" state="visible" r:id="rId46"/>
    <sheet xmlns:r="http://schemas.openxmlformats.org/officeDocument/2006/relationships" name="Leases - Additional Information" sheetId="47" state="visible" r:id="rId47"/>
    <sheet xmlns:r="http://schemas.openxmlformats.org/officeDocument/2006/relationships" name="Leases - Schedule of Right of U" sheetId="48" state="visible" r:id="rId48"/>
    <sheet xmlns:r="http://schemas.openxmlformats.org/officeDocument/2006/relationships" name="Leases - Schedule of Lease Expe" sheetId="49" state="visible" r:id="rId49"/>
    <sheet xmlns:r="http://schemas.openxmlformats.org/officeDocument/2006/relationships" name="Leases - Schedule of Lease Term" sheetId="50" state="visible" r:id="rId50"/>
    <sheet xmlns:r="http://schemas.openxmlformats.org/officeDocument/2006/relationships" name="Leases - Schedule of Remaining " sheetId="51" state="visible" r:id="rId51"/>
    <sheet xmlns:r="http://schemas.openxmlformats.org/officeDocument/2006/relationships" name="Other Current Liabilities (Deta" sheetId="52" state="visible" r:id="rId52"/>
    <sheet xmlns:r="http://schemas.openxmlformats.org/officeDocument/2006/relationships" name="Long-Term Debt - Schedule of Co" sheetId="53" state="visible" r:id="rId53"/>
    <sheet xmlns:r="http://schemas.openxmlformats.org/officeDocument/2006/relationships" name="Long-Term Debt - Schedule of Cr" sheetId="54" state="visible" r:id="rId54"/>
    <sheet xmlns:r="http://schemas.openxmlformats.org/officeDocument/2006/relationships" name="Long-Term Debt - Additional Inf" sheetId="55" state="visible" r:id="rId55"/>
    <sheet xmlns:r="http://schemas.openxmlformats.org/officeDocument/2006/relationships" name="Long-Term Debt - Schedule of De" sheetId="56" state="visible" r:id="rId56"/>
    <sheet xmlns:r="http://schemas.openxmlformats.org/officeDocument/2006/relationships" name="Revenue - Schedule of Disaggreg" sheetId="57" state="visible" r:id="rId57"/>
    <sheet xmlns:r="http://schemas.openxmlformats.org/officeDocument/2006/relationships" name="Revenue - Remaining performance" sheetId="58" state="visible" r:id="rId58"/>
    <sheet xmlns:r="http://schemas.openxmlformats.org/officeDocument/2006/relationships" name="Revenue - Schedule of Deferred " sheetId="59" state="visible" r:id="rId59"/>
    <sheet xmlns:r="http://schemas.openxmlformats.org/officeDocument/2006/relationships" name="Revenue - Sales to Major Custom" sheetId="60" state="visible" r:id="rId60"/>
    <sheet xmlns:r="http://schemas.openxmlformats.org/officeDocument/2006/relationships" name="Share-Based Compensation - Addi" sheetId="61" state="visible" r:id="rId61"/>
    <sheet xmlns:r="http://schemas.openxmlformats.org/officeDocument/2006/relationships" name="Share-Based Compensation - Sche" sheetId="62" state="visible" r:id="rId62"/>
    <sheet xmlns:r="http://schemas.openxmlformats.org/officeDocument/2006/relationships" name="Commitments - Schedule of Minim" sheetId="63" state="visible" r:id="rId63"/>
    <sheet xmlns:r="http://schemas.openxmlformats.org/officeDocument/2006/relationships" name="Commitments - Additional Inform" sheetId="64" state="visible" r:id="rId64"/>
    <sheet xmlns:r="http://schemas.openxmlformats.org/officeDocument/2006/relationships" name="Related Party Transactions - Om" sheetId="65" state="visible" r:id="rId65"/>
    <sheet xmlns:r="http://schemas.openxmlformats.org/officeDocument/2006/relationships" name="Related Party Transactions - Co" sheetId="66" state="visible" r:id="rId66"/>
    <sheet xmlns:r="http://schemas.openxmlformats.org/officeDocument/2006/relationships" name="Related Party Transactions - _2" sheetId="67" state="visible" r:id="rId67"/>
    <sheet xmlns:r="http://schemas.openxmlformats.org/officeDocument/2006/relationships" name="Related Party Transactions - Sc" sheetId="68" state="visible" r:id="rId68"/>
    <sheet xmlns:r="http://schemas.openxmlformats.org/officeDocument/2006/relationships" name="Related Party Transactions - En" sheetId="69" state="visible" r:id="rId69"/>
    <sheet xmlns:r="http://schemas.openxmlformats.org/officeDocument/2006/relationships" name="Related Party Transactions - Te" sheetId="70" state="visible" r:id="rId70"/>
    <sheet xmlns:r="http://schemas.openxmlformats.org/officeDocument/2006/relationships" name="Related Party Transactions - Di" sheetId="71" state="visible" r:id="rId71"/>
    <sheet xmlns:r="http://schemas.openxmlformats.org/officeDocument/2006/relationships" name="Related Party Transactions - _3" sheetId="72" state="visible" r:id="rId72"/>
    <sheet xmlns:r="http://schemas.openxmlformats.org/officeDocument/2006/relationships" name="Supplemental Cash Flow Inform_3"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20</t>
        </is>
      </c>
      <c r="C9" s="4" t="inlineStr">
        <is>
          <t xml:space="preserve"> </t>
        </is>
      </c>
      <c r="D9" s="4" t="inlineStr">
        <is>
          <t xml:space="preserve"> </t>
        </is>
      </c>
    </row>
    <row r="10">
      <c r="A10" s="4" t="inlineStr">
        <is>
          <t>Entity Registrant Name</t>
        </is>
      </c>
      <c r="B10" s="4" t="inlineStr">
        <is>
          <t>CVR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677689</t>
        </is>
      </c>
      <c r="C12" s="4" t="inlineStr">
        <is>
          <t xml:space="preserve"> </t>
        </is>
      </c>
      <c r="D12" s="4" t="inlineStr">
        <is>
          <t xml:space="preserve"> </t>
        </is>
      </c>
    </row>
    <row r="13">
      <c r="A13" s="4" t="inlineStr">
        <is>
          <t>Entity Address, Address Line One</t>
        </is>
      </c>
      <c r="B13" s="4" t="inlineStr">
        <is>
          <t>2277 Plaza Drive, Suite 500</t>
        </is>
      </c>
      <c r="C13" s="4" t="inlineStr">
        <is>
          <t xml:space="preserve"> </t>
        </is>
      </c>
      <c r="D13" s="4" t="inlineStr">
        <is>
          <t xml:space="preserve"> </t>
        </is>
      </c>
    </row>
    <row r="14">
      <c r="A14" s="4" t="inlineStr">
        <is>
          <t>Entity Address, City or Town</t>
        </is>
      </c>
      <c r="B14" s="4" t="inlineStr">
        <is>
          <t>Sugar 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7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07-3200</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UA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5.7</v>
      </c>
    </row>
    <row r="33">
      <c r="A33" s="4" t="inlineStr">
        <is>
          <t>Entity Common Stock, Shares Outstanding</t>
        </is>
      </c>
      <c r="B33" s="4" t="inlineStr">
        <is>
          <t xml:space="preserve"> </t>
        </is>
      </c>
      <c r="C33" s="6" t="n">
        <v>10569637</v>
      </c>
      <c r="D33" s="4" t="inlineStr">
        <is>
          <t xml:space="preserve"> </t>
        </is>
      </c>
    </row>
    <row r="34">
      <c r="A34" s="4" t="inlineStr">
        <is>
          <t>Entity Central Index Key</t>
        </is>
      </c>
      <c r="B34" s="4" t="inlineStr">
        <is>
          <t>000142529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3) Inventory Inventories consisted of the following: December 31, (in thousands) 2023 2022 Finished goods $ 15,015 $ 28,630 Raw materials 2,472 3,116 Parts, supplies and other 51,678 45,772 Total inventories $ 69,165 $ 77,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net consisted of the following: December 31, (in thousands) 2023 2022 Machinery and equipment $ 1,446,728 $ 1,432,875 Buildings and improvements 18,193 17,461 Automotive equipment 16,208 16,377 Land and improvements 14,959 14,604 Construction in progress 19,075 7,858 Other 2,758 3,035 1,517,921 1,492,210 Less: Accumulated depreciation and amortization (756,898) (681,216) Total property, plant and equipment, net $ 761,023 $ 810,994 For the years ended December 31, 2023, 2022, and 2021, depreciation and amortization expenses were $78.9 million, $81.3 million, and $72.4 million, respectively, and capitalized interest was $0.5 million, $0.8 million, and $0.8 million, respectively. During the years ended December 31, 2023, 2022, and 2021, the Partnership updated the estimated useful lives of certain assets as a result of the turnarounds at our facilities and changes in the granular urea production, which resulted in additional depreciation expense of $0.7 million, $12.7 million and $4.5 million, respectively. During the years ended December 31, 2023, 2022, and 2021, the Partnership had not identified the existence of an impairment indicator for our long-lived asset groups as outlined under the FASB ASC Topic 360, Property, Plant, and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5) Equity Method Investments As part of the 45Q Transaction, the Partnership received a 50% ownership interest in CVRP JV in connection with a modification to a carbon oxide contract (“CO Contract”) with a customer. The Partnership applied the variable interest entity (“VIE”) model under FASB ASC Topic 810, Consolidation, to its variable interest in CVRP JV and determined that CVRP JV is a VIE. While the Partnership concluded it is not the primary beneficiary of CVRP JV, it does have significant influence over CVRP JV’s operating and financial policies and, therefore, applied the equity method of accounting for its investment in CVRP JV. The Partnership valued the equity interest received using a combination of the market approach and the discounted cash flow methodology with key inputs including the discount rate, contractual and expected future cash flows, and market multiples. The Partnership determined the estimated fair value of the consideration received to be $46.0 million, which was a non-recurring Level 3 measurement, as defined by FASB ASC Topic 820, Fair Value Measurements , based on the use of the Partnership’s own assumptions described above. There were no transfers into or out of Level 3 during the year ended December 31, 2023. The Partnership deferred the recognition of the noncash consideration received and has recognized such revenue as the performance obligation associated with the CO Contract is satisfied. Refer to Note 9 (“Revenue”) for further discussion. The Partnership has elected to record its share of the earnings or loss of CVRP JV one quarter in arrears. Distributions received from CVRP JV will reduce the Partnership’s equity method investment and will be recorded in the period they are received. The investment in CVRP JV is presented within Other long-term assets on our Consolidated Balance Sheets. (in thousands) CVRP JV Balance at inception $ 46,000 Cash contributions 13 Cash distributions (1) (21,485) Equity loss (10) Balance at December 31, 2023 $ 24,518 (1) Of this amount, approximately $0.9 million related to incremental costs associated with obtaining the CO Contract were capitalized and included in Prepaid expenses and other current assets and Other long-term assets on our Consolidated Balance Sheets. As a result of exceeding certain carbon oxide capture and sequestration milestones during 2023, in February 2024, the Partnership received a $2.2 million distribution from CVRP JV which will be recognized in the first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Lease Overview We lease railcars and certain facilities to support the Partnership’s operations. Most of our leases include one or more renewal options to extend the lease term, which can be exercised at our sole discretion. Certain leases also include options to purchase the leased asset. Additionally, certain of our lease agreements include rental payments, which are adjusted periodically for factors such as inflation. Our lease agreements do not contain any material residual value guarantees or material restrictive covenants. Furthermore, we do not have any material lessor or sub-leasing arrangements. Balance Sheet Summary as of December 31, 2023 and 2022 The following table summarizes the ROU asset and lease liability balances for the Partnership’s operating leases at December 31, 2023 and 2022. There were no finance lease balances at December 31, 2023 and 2022. (in thousands) December 31, 2023 December 31, 2022 ROU asset, net Railcars $ 12,032 $ 10,449 Real estate and other 2,007 2,370 Lease liability Railcars 12,032 10,449 Real estate and other 268 456 Lease Expense Summary for the Years Ended December 31, 2023, 2022, and 2021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years ended December 31, 2023, 2022, and 2021, we recognized lease expense comprised of the following components: Year Ended December 31, (in thousands) 2023 2022 2021 Operating lease expense $ 4,664 $ 4,230 $ 3,827 Finance lease expense: Amortization of ROU asset — 34 102 Interest expense on lease liability — — 2 Short-term lease expense 3,022 2,839 1,174 Lease Terms and Discount Rates The following outlines the remaining lease terms and discount rates used in the measurement of the ROU assets and lease liabilities of the Partnership’s operating leases at December 31, 2023 and 2022: December 31, 2023 December 31, 2022 Weighted-average remaining lease term 4.0 years 4.3 years Weighted-average discount rate 6.5 % 5.5 % Maturities of Lease Liabilities The following summarizes the remaining minimum operating lease payments through maturity of the Partnership’s lease liabilities at December 31, 2023: (in thousands) Operating Leases Year Ending December 31, 2024 $ 3,816 2025 3,389 2026 3,128 2027 2,844 2028 790 Thereafter — Total lease payments 13,967 Less: imputed interest (1,667) Total lease liability $ 12,300 The Partnership has entered into the following material lease commitments that have not yet commenced: •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oxygen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Partnership expects the lease of the Oxygen Storage Vessel to be classified as a finance lease with an estimated amount within the range of $20 million to $25 million being capitalized upon lease commencement when the Vessel is placed in service, which is currently expected to occur in the second half of 2024.</t>
        </is>
      </c>
    </row>
    <row r="5">
      <c r="A5" s="4" t="inlineStr">
        <is>
          <t>Leases</t>
        </is>
      </c>
      <c r="B5" s="4" t="inlineStr">
        <is>
          <t>(6) Leases Lease Overview We lease railcars and certain facilities to support the Partnership’s operations. Most of our leases include one or more renewal options to extend the lease term, which can be exercised at our sole discretion. Certain leases also include options to purchase the leased asset. Additionally, certain of our lease agreements include rental payments, which are adjusted periodically for factors such as inflation. Our lease agreements do not contain any material residual value guarantees or material restrictive covenants. Furthermore, we do not have any material lessor or sub-leasing arrangements. Balance Sheet Summary as of December 31, 2023 and 2022 The following table summarizes the ROU asset and lease liability balances for the Partnership’s operating leases at December 31, 2023 and 2022. There were no finance lease balances at December 31, 2023 and 2022. (in thousands) December 31, 2023 December 31, 2022 ROU asset, net Railcars $ 12,032 $ 10,449 Real estate and other 2,007 2,370 Lease liability Railcars 12,032 10,449 Real estate and other 268 456 Lease Expense Summary for the Years Ended December 31, 2023, 2022, and 2021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years ended December 31, 2023, 2022, and 2021, we recognized lease expense comprised of the following components: Year Ended December 31, (in thousands) 2023 2022 2021 Operating lease expense $ 4,664 $ 4,230 $ 3,827 Finance lease expense: Amortization of ROU asset — 34 102 Interest expense on lease liability — — 2 Short-term lease expense 3,022 2,839 1,174 Lease Terms and Discount Rates The following outlines the remaining lease terms and discount rates used in the measurement of the ROU assets and lease liabilities of the Partnership’s operating leases at December 31, 2023 and 2022: December 31, 2023 December 31, 2022 Weighted-average remaining lease term 4.0 years 4.3 years Weighted-average discount rate 6.5 % 5.5 % Maturities of Lease Liabilities The following summarizes the remaining minimum operating lease payments through maturity of the Partnership’s lease liabilities at December 31, 2023: (in thousands) Operating Leases Year Ending December 31, 2024 $ 3,816 2025 3,389 2026 3,128 2027 2,844 2028 790 Thereafter — Total lease payments 13,967 Less: imputed interest (1,667) Total lease liability $ 12,300 The Partnership has entered into the following material lease commitments that have not yet commenced: •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oxygen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Partnership expects the lease of the Oxygen Storage Vessel to be classified as a finance lease with an estimated amount within the range of $20 million to $25 million being capitalized upon lease commencement when the Vessel is placed in service, which is currently expected to occur in the second half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7) Other Current Liabilities Other current liabilities were as follows: December 31, (in thousands) 2023 2022 Personnel accruals $ 8,404 $ 7,539 Operating lease liabilities 3,176 2,931 Accrued taxes other than income taxes 1,825 1,789 Sales incentives 1,585 1,772 Accrued interest 1,404 1,404 Share-based compensation 1,195 9,231 Other accrued expenses and liabilities 3,283 3,051 Total other current liabilities $ 20,872 $ 27,7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8) Long-Term Debt Long-term debt, net consists of the following: December 31, (in thousands) 2023 2022 6.125% Senior Secured Notes, due June 2028 (1) $ 550,000 $ 550,000 Unamortized debt issuance costs (2,692) (3,200) Total long-term debt $ 547,308 $ 546,800 (1) The estimated fair value of the 2028 Notes, defined below, was approximately $513.1 million and $493.3 million as of December 31, 2023 and 2022, respectively. The fair value estimate is a Level 2 measurement, as defined by FASB ASC Topic 820, Fair Value Measurements, as it was determined by quotations obtained from a broker-dealer who makes a market in these and similar securities. Credit Agreements (in thousands) Total Available Borrowing Capacity Amount Borrowed as of December 31, 2023 Outstanding Letters of Credit Available Capacity as of December 31, 2023 Maturity Date ABL Credit Facility $ 39,008 $ — $ — $ 39,008 September 26, 2028 6.125% Senior Secured Notes due June 2028 On June 23, 2021, CVR Partners and Finance Co. (the “Issuers”), completed a private offering of $550 million aggregate principal amount of 6.125% Senior Secured Notes due June 2028 (the “2028 Notes”). Interest on the 2028 Notes is payable semi-annually in arrears on June 15 and December 15 each year, commencing on December 15, 2021. The 2028 Notes mature on June 15, 2028, unless earlier redeemed or repurchased by the Issuers. The 2028 Notes are jointly and severally guaranteed on a senior secured basis by all the existing domestic subsidiaries of CVR Partners, excluding Finance Co. We may, at our option, at any time and from time to time prior to June 15, 2024, on any one or more occasions, redeem all or part of the 2028 Notes at a price equal to 100% of the principal amount plus a “make whole” premium, plus accrued and unpaid interest. On or after June 15, 2024,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2028 Notes contain customary covenants for a financing of this type that, among other things, restricts CVR Partners’ ability and the ability of certain of its subsidiaries to: (i) sell assets; (ii) pay distributions on, redeem or repurchase the Partnership’s units or redeem or repurchase its subordinated debt; (iii) make investments; (iv) incur or guarantee additional indebtedness or issue disqualified stock; (v) create or incur certain liens; (vi) enter into agreements that restrict distributions or other payments from CVR Partners’ restricted subsidiaries to CVR Partners; (vii) consolidate, merge or transfer all or substantially all of CVR Partners’ assets; (viii) engage in transactions with affiliates; and (ix) create unrestricted subsidiaries. The 2028 Notes contains a permitted investment activity carveout that allows for the transfer of certain carbon capture assets to a joint venture for the purpose of monetizing potential tax credits. In addition, the indenture contains customary events of default, the occurrence of which would result in or permit the trustee or the holders of at least 25% of the 2028 Notes to cause the acceleration of the 2028 Notes, in addition to the pursuit of other available remedies. ABL Credit Agreement On September 26, 2023, CVR Partners and certain of its subsidiaries entered into Amendment No. 1 to the Credit Agreement (the “ABL Amendment”) with Wells Fargo Bank National Association, a national banking association, as the administrative agent, collateral agent, and lender. The ABL Amendment amended that certain Credit Agreement, dated as of September 30, 2021 (as amended, the “ABL Credit Facility”), by and among the credit parties thereto and Wells Fargo, as administrative agent, collateral agent and a lender, to, among other things, (i) increase the aggregate principal amount available under the credit facility by an additional $15.0 million to a total of $50.0 million in the aggregate, with an incremental facility of an additional $15.0 million in the aggregate subject to additional lender commitments and certain other conditions, and (ii) extend the maturity date by an additional four years to September 26, 2028. The ABL Credit Facility provides for loans and letters of credit, subject to meeting certain borrowing base conditions, with sub-limits of $3.5 million for swingline loans and $10.0 million for letters of credit. The proceeds of the loans may be used for general corporate purposes of the Partnership and its subsidiaries. The foregoing description of the ABL Amendment does not purport to be complete and is qualified in its entirety by its terms, which is furnished as an exhibit to this Report. Loans under the Partnership’s ABL Credit Facility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The borrowers must also pay a commitment fee on the unutilized commitments and also pay customary letter of credit fees. The ABL Credit Facility contains customary covenants for a financing of this type and requires the Partnership in certain circumstances to comply with a minimum fixed charge coverage ratio test and contains other restrictive covenants that limit the ability of the Partnership and its subsidiaries ability to, among other things, incur liens, engage in a consolidation, merger, purchase or sale of assets, pay dividends, incur indebtedness, make advances, investments and loans, enter into affiliate transactions, issue certain equity interests, create subsidiaries and unrestricted subsidiaries, and create certain restrictions on the ability to make distributions, loans, and asset transfers among the Partnership or its subsidiaries. Covenant Compliance The Partnership and its subsidiaries were in compliance with all covenants under their respective debt instruments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9) Revenue The following table presents the Partnership’s revenue, disaggregated by major products: Year Ended December 31, (in thousands) 2023 2022 2021 Ammonia $ 161,004 $ 199,523 $ 146,140 UAN 431,451 556,519 316,014 Urea products 28,730 33,506 28,746 Net sales, exclusive of freight and other 621,185 789,548 490,900 Freight revenue (1) 42,096 34,770 31,419 Other revenue (2) 18,196 11,266 10,262 Total revenue $ 681,477 $ 835,584 $ 532,581 (1) Freight revenue recognized by the Partnership represents the pass-through finished goods delivery costs incurred prior to customer acceptance and are reimbursed by customers. An offsetting expense for freight is included in Cost of materials and other. (2) Includes revenue from (i) nitric acid sales and (ii) carbon oxide sales, including sales made in connection with the 45Q Transaction and the noncash consideration received, which is recognized as the performance obligation associated with the CO Contract is satisfied over its term through April 2030. Revenue from the CO Contract is recognized over time based on carbon oxide volumes measured at delivery.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December 31, 2023, the Partnership had approximately $9.7 million of remaining performance obligations for contracts with an original expected duration of more than one year. The Partnership expects to recognize $3.4 million of these performance obligations as revenue by the end of 2024, an additional $3.2 million in 2025, and the remaining balance thereafter. Contract Balances A summary of the deferred revenue activity for the year ended December 31, 2023 is presented below: (in thousands) Balance at December 31, 2022 $ 47,516 Add: New prepay contracts entered into during the period 50,956 Noncash consideration received as part of the 45Q Transaction 46,000 Less: Revenue recognized that was included in the contract liability balance at the beginning of the period (46,438) Revenue recognized related to contracts entered into during the period (41,254) Revenue recognized related to noncash consideration (6,345) Other changes (1,328) Total deferred revenue at December 31, 2023 49,107 Less: Current portion of deferred revenue (15,796) Total long-term deferred revenue $ 33,311 Major Customers CVR Partners had two customers that accounted for 10% or more of net sales at approximately 13% and 12% for the year ended December 31, 2023, and 16% and 14% for the year ended December 31, 2022. CVR Partners had one customer who comprised 13% of net sale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0) Share-Based Compensation Overview CVR Partners has a Long-Term Incentive Plan (“CVR Partners LTIP”) which permits the granting of options, stock and unit appreciation rights (“SAR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Individuals who are eligible to receive awards under or in connection with the CVR Partners LTIP include any director, officer, employee, employee candidate, consultant, or advisor of the Partnership, its subsidiaries, or its parent. The Partnership had 0.5 million shares available for future grants under the CVR Partners LTIP at December 31, 2023. CVR Partners’ Phantom Unit Awards and Compensation Expense Phantom unit awards that have been granted to officers, employees, and directors (the “Share-Based Awards”) reflect the value and distributions of CVR Partners, as applicable. Each Share-Based Award and the related distribution equivalent right represents the right to receive, upon vesting, a cash payment equal to (i) the average fair market value of one unit, in accordance with the award agreement, plus (ii) the per unit cash value of all distributions declared and paid, as applicable, from the grant date through the vesting date, subject to the terms of the applicable award agreement. The Share-Based Awards are generally graded-vesting awards, which vest over three years with one-third of the award vesting each year provided the grantee remains employed by the Partnership and its subsidiaries on the applicable vesting date. Compensation expense is recognized ratably, based on service provided to the Partnership and its subsidiaries, with the amount recognized fluctuating as a result of the Share-Based Awards being remeasured to fair value at the end of each reporting period due to their liability-award classification. A summary of phantom unit award activity during the year ended December 31, 2023 is presented below: (in thousands, except per unit data) Units (1) Weighted- Average Grant Date Fair Value Aggregate Intrinsic Value Non-vested at December 31, 2022 200,309 $ 37.58 $ 20,147 Granted 63,349 63.21 Vested (154,569) 24.41 Forfeited (11,219) 37.71 Non-vested at December 31, 2023 97,870 $ 74.95 $ 6,410 (1) As of December 31, 2023, there are no outstanding awards under the CVR Partners LTIP, and the only outstanding and unvested phantom awards are issued in connection with, not under, the CVR Partners LTIP. Unrecognized compensation expense associated with the phantom units at December 31, 2023 was approximately $5.4 million, which is expected to be recognized over a weighted average period of 1.8 years. Compensation expense recorded for the years ended December 31, 2023, 2022, and 2021 related to these awards was $6.4 million, $25.7 million, and $27.0 million, respectively. As of December 31, 2023 and 2022, the Partnership had a liability of $1.5 million and $9.7 million, respectively, for cash settled non-vested phantom unit awards and associated distribution equivalent rights and, for the years ended December 31, 2023, 2022, and 2021, paid $12.6 million, $17.7 million, and $11.1 million, respectively, to settle liability-classified awards upon vesting. As of December 31, 2023 and 2022, CVR Energy had a liability associated with Share-Based Awards of $0.5 million and $3.8 million, respectively, for cash settled non-vested phantom unit awards and associated distribution equivalent rights and, for the years ended December 31, 2023, 2022, and 2021, paid $5.2 million, $7.0 million, and $4.4 million, respectively, to settle liability-classified awards upon vesting under the CVR Partners LTIP. Incentive Unit Awards — CVR Energy CVR Energy grants awards of incentive units and dividend equivalent rights to certain of its officers and employees and those of its subsidiaries, including officers and employees of the Partnership’s subsidiaries, who provide shared services for CVR Energy and its subsidiaries. Costs related to these incentive unit awards are allocated to the Partnership based on time spent on Partnership business. Total compensation expense allocated to the Partnership for the years ended December 31, 2023, 2022, and 2021 related to the incentive units was $3.4 million, $5.3 million and $2.3 million, respectively. The Partnership had no separate liabilities related to these incentive unit awards as of December 31, 2023 and 2022, as the allocation of compensation expense for incentive unit awards is part of the amount charged to the Partnership under the Corporate Master Service Agreement (“Corporate MSA”). For the years ended December 31, 2023, 2022, and 2021, the Partnership had no reimbursements related to its allocated portion of CVR Energy’s incentive unit awards payments. See Note 12 (“Related Party Transactions”) for further discussion of the Corporate MSA. Performance Unit Awards Pursuant to the amended employment agreement, effective December 22, 2021, with the Executive Chairman of our General Partner, CVR Energy amended the performance award agreement (the “Performance Unit Award Agreement”). The Performance Unit Award Agreement represents the right to receive upon vesting, a cash payment equal to $10.0 million if the average closing price of CVR Energy’s common stock over the 30-day trading period from January 6, 2025 through February 20, 2025 is equal to or greater than $60 per share. Under the Performance Unit Award Agreement, no compensation costs were recognized for the years ended December 31, 2023 and 2022. For the year ended December 31, 2021, the Partnership recognized a benefit of $0.6 million. Under the Performance Unit Award Agreement, as of December 31, 2023 and 2022, the Partnership had no outstanding liability. Once the performance parameters are probable of being met under the Performance Unit Award Agreement, the Partnership’s allocated portion of unrecognized compensation costs would be approximately $2.0 million. Other Benefit Plans CVR Energy sponsors and administers two defined contribution 401(k) plans, the CVR Energy 401(k) Plan and the CVR Energy 401(k) Plan for Represented Employees (collectively, the “Plans”), in which employees of the general partner, CVR Partners and its subsidiaries may participate. Participants in the Plans may elect to contribute a designated percentage of their eligible compensation in accordance with the Plans, subject to statutory limits. CVR Partners provides a matching contribution of 100% of the first 6% of eligible compensation contributed by participants. Participants in both Plans are immediately vested in their individual contributions. The Plans provide for a three-year vesting schedule for the Partnership’s matching contributions and contain a provision to count service with predecessor organizations. The Partnership had contributions under the Plans of $2.4 million and $2.3 million for the years ended December 31, 2023 and 2022, respectively. The Partnership did not contribute under the Plans during the year ended December 31, 2021, as the Partnership’s matching contributions for the Plans were suspended effective January 1, 2021 and resumed effective Januar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11) Commitments Unconditional Purchase Obligations The minimum required payments for unconditional purchase obligations as defined in ASC 440, Commitments , are as follows: (in thousands) Unconditional Purchase Obligations Year Ending December 31, 2024 $ 3,731 2025 3,723 2026 3,723 2027 3,723 2028 3,723 Thereafter 38,778 $ 57,401 Expenses associated with these obligations are included in Direct operating expenses (exclusive of depreciation and amortization), and, for the years ended December 31, 2023, 2022, and 2021, totaled $3.7 million, $3.8 million, and $3.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Limited Partnership Agreement The Partnership’s general partner manages the Partnership’s operations and activities as specified in CVR Partners’ limited partnership agreement. The General Partner is managed by its board of directors. The partnership agreement provides that the Partnership will reimburse the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Omnibus Agreement We are party to an omnibus agreement with CVR Energy and our general partner, pursuant to which we have agreed that CVR Energy will have a preferential right to acquire any assets or group of assets that do not constitute assets used in a fertilizer restricted business. In determining whether to exercise any preferential right under the omnibus agreement, CVR Energy will be permitted to act in its sole discretion, without any fiduciary obligation to us or the unitholders whatsoever. These obligations will continue so long as CVR Energy owns at least 50% of our general partner. There was no activity reported under this agreement during the years ended 2023, 2022, and 2021. Coffeyville MSA The Coffeyville MSA provides for monthly payments, subject to netting, for all goods and services supplied under the Coffeyville MSA and is in effect until terminated in writing, in whole or in part, by either party, or until terminated automatically in the event a party falls out of common control with the other party. The Coffeyville MSA provides the following services: • Cross Easements - Both CRNF and the CVR Energy Subsidiary can access and utilize each other’s land in certain circumstances in order to operate their respective businesses. • Hydrogen Purchase and Sale - The CVR Energy Subsidiary agrees to sell and deliver a committed hydrogen volume of 90,000 mscf per month to CRNF, and CRNF has the option to purchase excess volume from the CVR Energy Subsidiary, if available. • Raw Water and Facilities Sharing - CRNF and the CVR Energy Subsidiary are each owners of an undivided one-half interest in and to the water rights and agree to (i) allocate raw water resources between CVR Energy’s Coffeyville refinery and our Coffeyville Facility and (ii) provide for the management of the water intake system which draws raw water from the Verdigris River for both our Coffeyville Facility and CVR Energy’s Coffeyville refinery. • Pet Coke Supply - The CVR Energy Subsidiary must deliver an annual required amount of pet coke equal to the lesser of (i) 100 percent of the pet coke or (ii) 500,000 tons of pet coke. Our Coffeyville Facility has the option to purchase any excess of pet coke production at the purchase price provided for in the agreement. • Feedstock and Shared Services - CRNF and the CVR Energy Subsidiary provide feedstock and other services to one another which are utilized in the respective production processes at each of their respective facilities. • Lease - CRNF leases certain office and laboratory space from the CVR Energy Subsidiary. Corporate MSA Under the Corporate MSA, the General Partner and the Partnership and its subsidiaries, as “service recipients” thereunder, obtain certain management and other administrative and professional services from CVR Services. The Corporate MSA provides for payment by each service recipient, including the General Partner and the Partnership and its subsidiaries, of a monthly fee for goods and services supplied thereunder, subject to netting and an annual true up, as well as pass-through of any direct costs incurred on behalf of a service recipient without markup. Any party may terminate the Corporate MSA upon at least 90 days’ notice. Environmental Agreement CRNF and certain of CVR Energy’s subsidiaries are parties to an environmental agreement which provides for certain indemnification and access rights in connection with environmental matters affecting CVR Energy’s Coffeyville refinery and the Coffeyville Facility. To the extent that liability arises from environmental contamination that is caused by the Coffeyville refinery but is also commingled with environmental contamination caused by CRNF, the Coffeyville refinery may elect, in its sole discretion and at its own cost and expense, to perform government mandated environmental activities relating to such liability, subject to certain conditions and provided that it does not waive any rights to indemnification or compensation otherwise provided for in the agreement. No liability under this agreement was recorded as of December 31, 2023 and 2022. Terminal and Operating Agreement CRNF entered into a lease and operating agreement with an affiliated CVR Energy subsidiary, under which it leases the premises located at Phillipsburg, Kansas to be utilized as a UAN terminal. The initial term of the agreement will expire in May 2032, provided, however, CRNF may terminate the lease at any time during the initial term by providing 180 days prior written notice. In addition, this agreement will automatically renew for successive five-year terms, provided that CRNF may terminate the agreement during any renewal term with at least 180 days written notice. Under the terms of this agreement, CRNF will pay $1.00 per year for rent, $4.00 per ton of UAN placed into the terminal, and $4.00 per ton of UAN taken out of the terminal. Related Party Activity Activity associated with the Partnership’s related party arrangements for the years ended December 31, 2023, 2022, and 2021 is summarized below: Year Ended December 31, (in thousands) 2023 2022 2021 Sales to related parties: (1) CVR Energy subsidiary $ 4 $ 312 $ 308 CVRP JV 3,613 — — Expenses from related parties: (2) CVR Energy subsidiary 21,336 24,149 17,293 CVR Services 28,505 32,278 24,424 December 31, 2023 2022 Due to related parties (3) $ 4,341 $ 4,518 (1) Sales to related parties, included in Net sales in our consolidated financial statements, consist of (a) sales of feedstocks and services under the Coffeyville MSA and (b) CO sales to CVRP JV and its subsidiaries. (2) Expenses from related parties, included in Cost of materials and other, Direct operating expenses (exclusive of depreciation and amortization), and Selling, general and administrative expenses in our consolidated financial statements, consist primarily of purchases of pet coke and hydrogen under the Coffeyville MSA and management and other professional services from CVR Services under the Corporate MSA. (3) Due to related parties, included in Accounts payable to affiliates, consists primarily of amounts payable to CVR Energy subsidiaries under the Coffeyville MSA and Corporate MSA. Distributions to CVR Partners’ Unitholders The Board has a policy for the Partnership to distribute all available cash, as determined by the Board in its sole discretion, generated on a quarterly basis. Cash distributions are made to the common unitholders of record on the applicable record date, generally within 60 days after the end of each quarter. Available Cash for Distribution for each quarter is determined by the Board following the end of such quarter. Distributions, if any, including the payment, amount, and timing thereof, and the Board’s distribution policy, including the definition of Available Cash for Distribution, are subject to change at the discretion of the Board. The following tables present quarterly distributions paid by the Partnership to CVR Partners’ unitholders, including amounts paid to CVR Energy, as of December 31, 2023 and 2022 (amounts presented in table below may not add to totals presented due to rounding): Quarterly Distributions Paid (in thousands) Related Period Date Paid Quarterly Distributions Public Unitholders CVR Energy Total 2022 - 4th Quarter March 13, 2023 $ 10.50 $ 70,115 $ 40,866 $ 110,981 2023 - 1st Quarter May 22, 2023 10.43 69,647 40,594 110,241 2023 - 2nd Quarter August 21, 2023 4.14 27,646 16,113 43,759 2023 - 3rd Quarter November 20, 2023 1.55 10,350 6,033 16,383 Total 2023 quarterly distributions $ 26.62 $ 177,759 $ 103,605 $ 281,364 Quarterly Distributions Paid (in thousands) Related Period Date Paid Quarterly Distributions Public Unitholders CVR Energy Total 2021 - 4th Quarter March 14, 2022 $ 5.24 $ 35,576 $ 20,394 $ 55,970 2022 - 1st Quarter May 23, 2022 2.26 15,091 8,796 23,887 2022 - 2nd Quarter August 22, 2022 10.05 67,109 39,115 106,225 2022 - 3rd Quarter November 21, 2022 1.77 11,819 6,889 18,708 Total 2022 quarterly distributions $ 19.32 $ 129,597 $ 75,193 $ 204,790 Quarterly Distributions Paid (in thousands) Related Period Date Paid Quarterly Distributions Public Unitholders CVR Energy Total 2021 - 2nd Quarter August 23, 2021 $ 1.72 $ 11,678 $ 6,694 $ 18,372 2021 - 3rd Quarter November 22, 2021 2.93 19,893 11,404 31,297 Total 2021 quarterly distributions $ 4.65 $ 31,571 $ 18,098 $ 49,669 There were no quarterly distributions declared or paid by the Partnership related to the first quarter of 2021 and the fourth quarter of 2020. For the fourth quarter of 2023, the Partnership, upon approval by the Board on February 20, 2024, declared a distribution of $1.68 per common unit, or $17.8 million, which is payable March 11, 2024 to unitholders of record as of March 4, 2024. Of this amount, CVR Energy will receive approximately $6.5 million, with the remaining amount payable to public uni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Wichita, Kans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13) Supplemental Cash Flow Information Cash flows related to income taxes, interest, leases, and capital expenditures and deferred financing costs included in accounts payable are as follows: Year Ended December 31, (in thousands) 2023 2022 2021 Supplemental disclosures: Cash paid for income taxes, net of refunds $ 281 $ 110 $ 27 Cash paid for interest 34,083 35,164 51,369 Cash paid for amounts included in the measurement of lease liabilities: Operating cash flows from operating leases 3,786 3,474 3,652 Operating cash flows from finance leases — — 2 Financing cash flows from finance leases — — 96 Noncash investing and financing activities: Change in capital expenditures included in accounts payable 4,885 (3,222) 5,092 Change in deferred financing costs included in accounts payable — — 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72433</v>
      </c>
      <c r="C4" s="7" t="n">
        <v>286801</v>
      </c>
      <c r="D4" s="7" t="n">
        <v>7815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bsequent Events</t>
        </is>
      </c>
      <c r="B4" s="4" t="inlineStr">
        <is>
          <t>Subsequent Events The Partnership evaluated subsequent events, if any, that would require an adjustment to the Partnership’s consolidated financial statements or require disclosure in the notes to the consolidated financial statements through the date of issuance of these consolidated financial statements. Where applicable, the notes to these consolidated financial statements have been updated to discuss all significant subsequent events which have occurred.</t>
        </is>
      </c>
    </row>
    <row r="5">
      <c r="A5" s="4" t="inlineStr">
        <is>
          <t>Principles of Consolidation</t>
        </is>
      </c>
      <c r="B5" s="4" t="inlineStr">
        <is>
          <t>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owned subsidiaries. All intercompany accounts and transactions have been eliminated.</t>
        </is>
      </c>
    </row>
    <row r="6">
      <c r="A6" s="4" t="inlineStr">
        <is>
          <t>Reclassifications</t>
        </is>
      </c>
      <c r="B6" s="4" t="inlineStr">
        <is>
          <t>Reclassifications</t>
        </is>
      </c>
    </row>
    <row r="7">
      <c r="A7" s="4" t="inlineStr">
        <is>
          <t>Use of Estimates</t>
        </is>
      </c>
      <c r="B7" s="4" t="inlineStr">
        <is>
          <t>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is>
      </c>
    </row>
    <row r="8">
      <c r="A8" s="4" t="inlineStr">
        <is>
          <t>Cash and Cash Equivalents</t>
        </is>
      </c>
      <c r="B8" s="4" t="inlineStr">
        <is>
          <t>Cash and Cash Equivalents Cash and cash equivalents include cash on hand, demand deposits, and investments in highly liquid money market accounts with original maturities of three months or less. We maintain cash and cash equivalent balances with a single financial institution, which may at times be in excess of federally insured levels.</t>
        </is>
      </c>
    </row>
    <row r="9">
      <c r="A9" s="4" t="inlineStr">
        <is>
          <t>Accounts Receivable, net</t>
        </is>
      </c>
      <c r="B9" s="4" t="inlineStr">
        <is>
          <t>Accounts Receivable, net</t>
        </is>
      </c>
    </row>
    <row r="10">
      <c r="A10" s="4" t="inlineStr">
        <is>
          <t>Inventories</t>
        </is>
      </c>
      <c r="B10" s="4" t="inlineStr">
        <is>
          <t>Inventories Inventories consist of fertilizer products and raw materials (primarily pet coke), which are valued at the lower of GAAP First-In, First-Out (“FIFO”) cost or net realizable value. Inventories also include parts and supplies that are valued at the weighted moving-average cost, which approximates FIFO. The cost of inventories includes inbound freight costs.</t>
        </is>
      </c>
    </row>
    <row r="11">
      <c r="A11" s="4" t="inlineStr">
        <is>
          <t>Property, Plant and Equipment, net</t>
        </is>
      </c>
      <c r="B11" s="4" t="inlineStr">
        <is>
          <t>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improvements 10 to 30 Buildings and improvements 3 to 30 Automotive equipment 5 to 30 Machinery and equipment 1 to 30 Other 3 to 10</t>
        </is>
      </c>
    </row>
    <row r="12">
      <c r="A12" s="4" t="inlineStr">
        <is>
          <t>Equity Method Investments</t>
        </is>
      </c>
      <c r="B12" s="4" t="inlineStr">
        <is>
          <t>Equity Method Investments The Partnership accounts for investments in which it has a noncontrolling interest, yet has significant influence over the entity, using the equity method of accounting, whereby the Partnership records its pro-rata share of earnings, contributions to, and distributions from joint ventures as adjustments to the investment balance in Other long-term assets on our Consolidated Balance Sheets. The pro-rata share of earnings is also recorded in Other (expense) income, net on our Consolidated Statements of Operations.</t>
        </is>
      </c>
    </row>
    <row r="13">
      <c r="A13" s="4" t="inlineStr">
        <is>
          <t>Leases</t>
        </is>
      </c>
      <c r="B13" s="4" t="inlineStr">
        <is>
          <t>Leases At inception, the Partnership determines whether an arrangement is a lease and, if so, the appropriate lease classification. Operating leases are included as operating lease right-of-use (“ROU”) assets within Other long-term assets and lease liabilities within Other current liabilities and Other long-term liabilities on our Consolidated Balance Sheets. When applicable, finance leases are included as ROU finance leases within Property, plant, and equipment, net, and finance lease liabilities within Other current liabilities and Long-term debt, net of current portion on our Consolidated Balance Sheets. Leases with an initial expected term of 12 months or less are considered short-term and are not recorded on our Consolidated Balance Sheets. The Partnership recognizes lease expense for these leases on a straight-line basis over the expected lease term. ROU assets and lease liabilities are recognized at the lease commencement date based on the present value of minimum lease payments over the lease term using an incremental borrowing rate with a maturity similar to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Partnership reconsiders the lease classification and remeasures the lease.</t>
        </is>
      </c>
    </row>
    <row r="14">
      <c r="A14" s="4" t="inlineStr">
        <is>
          <t>Deferred Financing Costs</t>
        </is>
      </c>
      <c r="B14" s="4" t="inlineStr">
        <is>
          <t>Deferred Financing Costs Lender and other third-party costs associated with debt issuances are deferred and amortized to interest expense and other financing costs using the effective-interest method over the term of the debt. Deferred financing costs related to line-of-credit arrangements are amortized using the straight-line method through the maturity date of the facility. The deferred financing costs are included net within Long-term debt, net and in Other long-term liabilities for the line-of-credit arrangements where no debt balance exists.</t>
        </is>
      </c>
    </row>
    <row r="15">
      <c r="A15" s="4" t="inlineStr">
        <is>
          <t>Impairment of Long-Lived Assets</t>
        </is>
      </c>
      <c r="B15" s="4" t="inlineStr">
        <is>
          <t>Impairment of Long-Lived Assets Long-lived assets (excluding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t>
        </is>
      </c>
    </row>
    <row r="16">
      <c r="A16" s="4" t="inlineStr">
        <is>
          <t>Asset Retirement Obligations</t>
        </is>
      </c>
      <c r="B16" s="4" t="inlineStr">
        <is>
          <t>Asset Retirement Obligations The Partnership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Partnership’s assets can be used for extended or indeterminate periods of time with proper maintenance and upgrades, which the Partnership intends, and has a historical practice of, to maintain and upgrade as technological advances are made available. As a result, the Partnership believes these assets have indeterminate lives for purposes of estimating AROs. A liability will be recognized at such time when sufficient information exists to estimate a date or range of potential settlement dates needed to employ a present value technique to estimate fair value.</t>
        </is>
      </c>
    </row>
    <row r="17">
      <c r="A17" s="4" t="inlineStr">
        <is>
          <t>Loss Contingencies</t>
        </is>
      </c>
      <c r="B17" s="4" t="inlineStr">
        <is>
          <t>Loss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will be incurred and the loss can be reasonably estimated. Accrued amounts, if any, are reflected in Other current liabilities or Other long-term liabilities on our Consolidated Balance Sheets depending on when the Partnership expects to expend such amounts. As of December 31, 2023 and 2022, there are no matters or contingencies that require recognition or disclosure.</t>
        </is>
      </c>
    </row>
    <row r="18">
      <c r="A18" s="4" t="inlineStr">
        <is>
          <t>Environmental, Health &amp; Safety ("EH&amp;S") Matters</t>
        </is>
      </c>
      <c r="B18" s="4" t="inlineStr">
        <is>
          <t>Environmental, Health &amp; Safety (“EH&amp;S”) Matters</t>
        </is>
      </c>
    </row>
    <row r="19">
      <c r="A19" s="4" t="inlineStr">
        <is>
          <t>Revenue Recognition and Cost Classifications</t>
        </is>
      </c>
      <c r="B19" s="4" t="inlineStr">
        <is>
          <t>Revenue Recognition The Partnership’s revenue is generated from contracts with customers and is recognized at a point in time when performance obligations are satisfied by transferring control of the products or services to a customer. The transfer of control occurs upon delivery of the product, as the customer accepts the product, has title and significant risks and rewards of ownership of the product, physical possession of the product has been transferred, and we have the right to payment. The transaction prices of the Partnership’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t>
        </is>
      </c>
    </row>
    <row r="20">
      <c r="A20" s="4" t="inlineStr">
        <is>
          <t>Fair Value of Financial Instruments</t>
        </is>
      </c>
      <c r="B20" s="4" t="inlineStr">
        <is>
          <t>Fair Value of Financial Instruments In accordance with Financial Accounting Standards Board (“ FASB”) Accounting Standards Codification (“ASC”) Topic 820, Fair Value Measurements and Disclosures (“Topi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opi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Partnership’s own assumptions in determining the fair value)</t>
        </is>
      </c>
    </row>
    <row r="21">
      <c r="A21" s="4" t="inlineStr">
        <is>
          <t>Turnaround Expenses</t>
        </is>
      </c>
      <c r="B21" s="4" t="inlineStr">
        <is>
          <t xml:space="preserve">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vary in frequency dependent on our facilities, but generally occur every three years. </t>
        </is>
      </c>
    </row>
    <row r="22">
      <c r="A22" s="4" t="inlineStr">
        <is>
          <t>Share-Based Compensation</t>
        </is>
      </c>
      <c r="B22" s="4" t="inlineStr">
        <is>
          <t>Share-Based Compensation The Partnership accounts for share-based compensation in accordance with FASB ASC Topic 718, Compensation — Stock Compensation . Currently, all of the Partnership’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There were no dilutive awards outstanding during the years ended December 31, 2023, 2022, and 2021.</t>
        </is>
      </c>
    </row>
    <row r="23">
      <c r="A23" s="4" t="inlineStr">
        <is>
          <t>Income Taxes</t>
        </is>
      </c>
      <c r="B23" s="4" t="inlineStr">
        <is>
          <t>Income Taxes The Partnership is not a taxable entity for federal income tax purposes or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We are subject to income taxes in certain states that do not follow the federal tax treatment of partnerships. Thes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t>
        </is>
      </c>
    </row>
    <row r="24">
      <c r="A24" s="4" t="inlineStr">
        <is>
          <t>Allocation of Costs</t>
        </is>
      </c>
      <c r="B24" s="4" t="inlineStr">
        <is>
          <t>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These amounts incurred by CVR Energy are then billed or allocated to the Partnership and are classified on our Consolidated Statements of Operations as either Direct operating expenses (exclusive of depreciation and amortization) or as Selling, general and administrative expenses.</t>
        </is>
      </c>
    </row>
    <row r="25">
      <c r="A25" s="4" t="inlineStr">
        <is>
          <t>Recent Accounting Pronouncements - Accounting Standards Issued But Not Yet Implemented</t>
        </is>
      </c>
      <c r="B25" s="4" t="inlineStr">
        <is>
          <t>Recent Accounting Pronouncements - Accounting Standards Issued But Not Yet Implemented In December 2023,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Partnership beginning January 1, 2025 with early adoption permitted. The Partnership is evaluating the effects of adopting this new accounting guidance on its disclosures but does not currently expect adoption will have a material impact on the Partnership’s consolidated financial statements. The Partnership does not intend to early adopt this ASU. In November 2023, FASB issued ASU 2023-07, Segment Reporting (Topic 280) - Improvements to Reportable Seg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mponents of Property, Plant and Equipment, Net</t>
        </is>
      </c>
      <c r="B4" s="4" t="inlineStr">
        <is>
          <t xml:space="preserve">The lives used in computing depreciation for significant asset classes are as follows: Asset Range of Useful Lives, in Years Land improvements 10 to 30 Buildings and improvements 3 to 30 Automotive equipment 5 to 30 Machinery and equipment 1 to 30 Other 3 to 10 Property, plant, and equipment, net consisted of the following: December 31, (in thousands) 2023 2022 Machinery and equipment $ 1,446,728 $ 1,432,875 Buildings and improvements 18,193 17,461 Automotive equipment 16,208 16,377 Land and improvements 14,959 14,604 Construction in progress 19,075 7,858 Other 2,758 3,035 1,517,921 1,492,210 Less: Accumulated depreciation and amortization (756,898) (681,216) Total property, plant and equipment, net $ 761,023 $ 810,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thousands) 2023 2022 Finished goods $ 15,015 $ 28,630 Raw materials 2,472 3,116 Parts, supplies and other 51,678 45,772 Total inventories $ 69,165 $ 77,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 Net</t>
        </is>
      </c>
      <c r="B4" s="4" t="inlineStr">
        <is>
          <t xml:space="preserve">The lives used in computing depreciation for significant asset classes are as follows: Asset Range of Useful Lives, in Years Land improvements 10 to 30 Buildings and improvements 3 to 30 Automotive equipment 5 to 30 Machinery and equipment 1 to 30 Other 3 to 10 Property, plant, and equipment, net consisted of the following: December 31, (in thousands) 2023 2022 Machinery and equipment $ 1,446,728 $ 1,432,875 Buildings and improvements 18,193 17,461 Automotive equipment 16,208 16,377 Land and improvements 14,959 14,604 Construction in progress 19,075 7,858 Other 2,758 3,035 1,517,921 1,492,210 Less: Accumulated depreciation and amortization (756,898) (681,216) Total property, plant and equipment, net $ 761,023 $ 810,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in thousands) CVRP JV Balance at inception $ 46,000 Cash contributions 13 Cash distributions (1) (21,485) Equity loss (10) Balance at December 31, 2023 $ 24,518 (1) Of this amount, approximately $0.9 million related to incremental costs associated with obtaining the CO Contract were capitalized and included in Prepaid expenses and other current assets and Other long-term assets o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 and Lease Liability Balances for Operating and Finance Leases</t>
        </is>
      </c>
      <c r="B4" s="4" t="inlineStr">
        <is>
          <t xml:space="preserve">The following table summarizes the ROU asset and lease liability balances for the Partnership’s operating leases at December 31, 2023 and 2022. There were no finance lease balances at December 31, 2023 and 2022. (in thousands) December 31, 2023 December 31, 2022 ROU asset, net Railcars $ 12,032 $ 10,449 Real estate and other 2,007 2,370 Lease liability Railcars 12,032 10,449 Real estate and other 268 456 </t>
        </is>
      </c>
    </row>
    <row r="5">
      <c r="A5" s="4" t="inlineStr">
        <is>
          <t>Schedule of Lease Expense, Terms, and Discount Rates</t>
        </is>
      </c>
      <c r="B5" s="4" t="inlineStr">
        <is>
          <t>For the years ended December 31, 2023, 2022, and 2021, we recognized lease expense comprised of the following components: Year Ended December 31, (in thousands) 2023 2022 2021 Operating lease expense $ 4,664 $ 4,230 $ 3,827 Finance lease expense: Amortization of ROU asset — 34 102 Interest expense on lease liability — — 2 Short-term lease expense 3,022 2,839 1,174 The following outlines the remaining lease terms and discount rates used in the measurement of the ROU assets and lease liabilities of the Partnership’s operating leases at December 31, 2023 and 2022: December 31, 2023 December 31, 2022 Weighted-average remaining lease term 4.0 years 4.3 years Weighted-average discount rate 6.5 % 5.5 %</t>
        </is>
      </c>
    </row>
    <row r="6">
      <c r="A6" s="4" t="inlineStr">
        <is>
          <t>Schedule of Remaining Minimum Lease Payments for Operating Leases</t>
        </is>
      </c>
      <c r="B6" s="4" t="inlineStr">
        <is>
          <t xml:space="preserve">The following summarizes the remaining minimum operating lease payments through maturity of the Partnership’s lease liabilities at December 31, 2023: (in thousands) Operating Leases Year Ending December 31, 2024 $ 3,816 2025 3,389 2026 3,128 2027 2,844 2028 790 Thereafter — Total lease payments 13,967 Less: imputed interest (1,667) Total lease liability $ 12,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t>
        </is>
      </c>
      <c r="B4" s="4" t="inlineStr">
        <is>
          <t xml:space="preserve">Other current liabilities were as follows: December 31, (in thousands) 2023 2022 Personnel accruals $ 8,404 $ 7,539 Operating lease liabilities 3,176 2,931 Accrued taxes other than income taxes 1,825 1,789 Sales incentives 1,585 1,772 Accrued interest 1,404 1,404 Share-based compensation 1,195 9,231 Other accrued expenses and liabilities 3,283 3,051 Total other current liabilities $ 20,872 $ 27,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279</v>
      </c>
      <c r="C3" s="7" t="n">
        <v>86339</v>
      </c>
    </row>
    <row r="4">
      <c r="A4" s="4" t="inlineStr">
        <is>
          <t>Accounts receivable, net</t>
        </is>
      </c>
      <c r="B4" s="6" t="n">
        <v>41893</v>
      </c>
      <c r="C4" s="6" t="n">
        <v>90448</v>
      </c>
    </row>
    <row r="5">
      <c r="A5" s="4" t="inlineStr">
        <is>
          <t>Inventory, Net</t>
        </is>
      </c>
      <c r="B5" s="6" t="n">
        <v>69165</v>
      </c>
      <c r="C5" s="6" t="n">
        <v>77518</v>
      </c>
    </row>
    <row r="6">
      <c r="A6" s="4" t="inlineStr">
        <is>
          <t>Prepaid expenses and other current assets</t>
        </is>
      </c>
      <c r="B6" s="6" t="n">
        <v>9532</v>
      </c>
      <c r="C6" s="6" t="n">
        <v>11399</v>
      </c>
    </row>
    <row r="7">
      <c r="A7" s="4" t="inlineStr">
        <is>
          <t>Total current assets</t>
        </is>
      </c>
      <c r="B7" s="6" t="n">
        <v>165869</v>
      </c>
      <c r="C7" s="6" t="n">
        <v>265704</v>
      </c>
    </row>
    <row r="8">
      <c r="A8" s="4" t="inlineStr">
        <is>
          <t>Property, plant, and equipment, net</t>
        </is>
      </c>
      <c r="B8" s="6" t="n">
        <v>761023</v>
      </c>
      <c r="C8" s="6" t="n">
        <v>810994</v>
      </c>
    </row>
    <row r="9">
      <c r="A9" s="4" t="inlineStr">
        <is>
          <t>Other long-term assets</t>
        </is>
      </c>
      <c r="B9" s="6" t="n">
        <v>48440</v>
      </c>
      <c r="C9" s="6" t="n">
        <v>23704</v>
      </c>
    </row>
    <row r="10">
      <c r="A10" s="4" t="inlineStr">
        <is>
          <t>Total assets</t>
        </is>
      </c>
      <c r="B10" s="6" t="n">
        <v>975332</v>
      </c>
      <c r="C10" s="6" t="n">
        <v>1100402</v>
      </c>
    </row>
    <row r="11">
      <c r="A11" s="3" t="inlineStr">
        <is>
          <t>Current liabilities:</t>
        </is>
      </c>
      <c r="B11" s="4" t="inlineStr">
        <is>
          <t xml:space="preserve"> </t>
        </is>
      </c>
      <c r="C11" s="4" t="inlineStr">
        <is>
          <t xml:space="preserve"> </t>
        </is>
      </c>
    </row>
    <row r="12">
      <c r="A12" s="4" t="inlineStr">
        <is>
          <t>Deferred revenue</t>
        </is>
      </c>
      <c r="B12" s="6" t="n">
        <v>15796</v>
      </c>
      <c r="C12" s="6" t="n">
        <v>47516</v>
      </c>
    </row>
    <row r="13">
      <c r="A13" s="4" t="inlineStr">
        <is>
          <t>Other current liabilities</t>
        </is>
      </c>
      <c r="B13" s="6" t="n">
        <v>20872</v>
      </c>
      <c r="C13" s="6" t="n">
        <v>27717</v>
      </c>
    </row>
    <row r="14">
      <c r="A14" s="4" t="inlineStr">
        <is>
          <t>Total current liabilities</t>
        </is>
      </c>
      <c r="B14" s="6" t="n">
        <v>75473</v>
      </c>
      <c r="C14" s="6" t="n">
        <v>126057</v>
      </c>
    </row>
    <row r="15">
      <c r="A15" s="3" t="inlineStr">
        <is>
          <t>Long-term liabilities:</t>
        </is>
      </c>
      <c r="B15" s="4" t="inlineStr">
        <is>
          <t xml:space="preserve"> </t>
        </is>
      </c>
      <c r="C15" s="4" t="inlineStr">
        <is>
          <t xml:space="preserve"> </t>
        </is>
      </c>
    </row>
    <row r="16">
      <c r="A16" s="4" t="inlineStr">
        <is>
          <t>Long-term debt, net</t>
        </is>
      </c>
      <c r="B16" s="6" t="n">
        <v>547308</v>
      </c>
      <c r="C16" s="6" t="n">
        <v>546800</v>
      </c>
    </row>
    <row r="17">
      <c r="A17" s="4" t="inlineStr">
        <is>
          <t>Long-term deferred revenue</t>
        </is>
      </c>
      <c r="B17" s="6" t="n">
        <v>33311</v>
      </c>
      <c r="C17" s="6" t="n">
        <v>0</v>
      </c>
    </row>
    <row r="18">
      <c r="A18" s="4" t="inlineStr">
        <is>
          <t>Other long-term liabilities</t>
        </is>
      </c>
      <c r="B18" s="6" t="n">
        <v>16360</v>
      </c>
      <c r="C18" s="6" t="n">
        <v>15734</v>
      </c>
    </row>
    <row r="19">
      <c r="A19" s="4" t="inlineStr">
        <is>
          <t>Total long-term liabilities</t>
        </is>
      </c>
      <c r="B19" s="6" t="n">
        <v>596979</v>
      </c>
      <c r="C19" s="6" t="n">
        <v>562534</v>
      </c>
    </row>
    <row r="20">
      <c r="A20" s="4" t="inlineStr">
        <is>
          <t>Commitments and contingencies (See Note 11)</t>
        </is>
      </c>
      <c r="B20" s="4" t="inlineStr">
        <is>
          <t xml:space="preserve"> </t>
        </is>
      </c>
      <c r="C20" s="4" t="inlineStr">
        <is>
          <t xml:space="preserve"> </t>
        </is>
      </c>
    </row>
    <row r="21">
      <c r="A21" s="3" t="inlineStr">
        <is>
          <t>Partners’ capital:</t>
        </is>
      </c>
      <c r="B21" s="4" t="inlineStr">
        <is>
          <t xml:space="preserve"> </t>
        </is>
      </c>
      <c r="C21" s="4" t="inlineStr">
        <is>
          <t xml:space="preserve"> </t>
        </is>
      </c>
    </row>
    <row r="22">
      <c r="A22" s="4" t="inlineStr">
        <is>
          <t>Common unitholders, 10,569,637 and 10,569,637 units issued and outstanding as of December 31, 2023 and 2022, respectively</t>
        </is>
      </c>
      <c r="B22" s="6" t="n">
        <v>302879</v>
      </c>
      <c r="C22" s="6" t="n">
        <v>411810</v>
      </c>
    </row>
    <row r="23">
      <c r="A23" s="4" t="inlineStr">
        <is>
          <t>General partner interest</t>
        </is>
      </c>
      <c r="B23" s="6" t="n">
        <v>1</v>
      </c>
      <c r="C23" s="6" t="n">
        <v>1</v>
      </c>
    </row>
    <row r="24">
      <c r="A24" s="4" t="inlineStr">
        <is>
          <t>Total partners’ capital</t>
        </is>
      </c>
      <c r="B24" s="6" t="n">
        <v>302880</v>
      </c>
      <c r="C24" s="6" t="n">
        <v>411811</v>
      </c>
    </row>
    <row r="25">
      <c r="A25" s="4" t="inlineStr">
        <is>
          <t>Total liabilities and partners’ capital</t>
        </is>
      </c>
      <c r="B25" s="6" t="n">
        <v>975332</v>
      </c>
      <c r="C25" s="6" t="n">
        <v>1100402</v>
      </c>
    </row>
    <row r="26">
      <c r="A26" s="4" t="inlineStr">
        <is>
          <t>Non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t>
        </is>
      </c>
      <c r="B28" s="6" t="n">
        <v>33486</v>
      </c>
      <c r="C28" s="6" t="n">
        <v>45522</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7" t="n">
        <v>5319</v>
      </c>
      <c r="C31" s="7" t="n">
        <v>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net consists of the following: December 31, (in thousands) 2023 2022 6.125% Senior Secured Notes, due June 2028 (1) $ 550,000 $ 550,000 Unamortized debt issuance costs (2,692) (3,200) Total long-term debt $ 547,308 $ 546,800 (1) The estimated fair value of the 2028 Notes, defined below, was approximately $513.1 million and $493.3 million as of December 31, 2023 and 2022, respectively. The fair value estimate is a Level 2 measurement, as defined by FASB ASC Topic 820, Fair Value Measurements, as it was determined by quotations obtained from a broker-dealer who makes a market in these and similar securities. Credit Agreements (in thousands) Total Available Borrowing Capacity Amount Borrowed as of December 31, 2023 Outstanding Letters of Credit Available Capacity as of December 31, 2023 Maturity Date ABL Credit Facility $ 39,008 $ — $ — $ 39,008 September 26, 2028</t>
        </is>
      </c>
    </row>
    <row r="5">
      <c r="A5" s="4" t="inlineStr">
        <is>
          <t>Schedule of Debt Instrument Redemption</t>
        </is>
      </c>
      <c r="B5" s="4" t="inlineStr">
        <is>
          <t>On or after June 15, 2024,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Partnership’s revenue, disaggregated by major products: Year Ended December 31, (in thousands) 2023 2022 2021 Ammonia $ 161,004 $ 199,523 $ 146,140 UAN 431,451 556,519 316,014 Urea products 28,730 33,506 28,746 Net sales, exclusive of freight and other 621,185 789,548 490,900 Freight revenue (1) 42,096 34,770 31,419 Other revenue (2) 18,196 11,266 10,262 Total revenue $ 681,477 $ 835,584 $ 532,581 (1) Freight revenue recognized by the Partnership represents the pass-through finished goods delivery costs incurred prior to customer acceptance and are reimbursed by customers. An offsetting expense for freight is included in Cost of materials and other. (2) Includes revenue from (i) nitric acid sales and (ii) carbon oxide sales, including sales made in connection with the 45Q Transaction and the noncash consideration received, which is recognized as the performance obligation associated with the CO Contract is satisfied over its term through April 2030. Revenue from the CO Contract is recognized over time based on carbon oxide volumes measured at delivery.</t>
        </is>
      </c>
    </row>
    <row r="5">
      <c r="A5" s="4" t="inlineStr">
        <is>
          <t>Schedule of Deferred Revenue Activity</t>
        </is>
      </c>
      <c r="B5" s="4" t="inlineStr">
        <is>
          <t xml:space="preserve">A summary of the deferred revenue activity for the year ended December 31, 2023 is presented below: (in thousands) Balance at December 31, 2022 $ 47,516 Add: New prepay contracts entered into during the period 50,956 Noncash consideration received as part of the 45Q Transaction 46,000 Less: Revenue recognized that was included in the contract liability balance at the beginning of the period (46,438) Revenue recognized related to contracts entered into during the period (41,254) Revenue recognized related to noncash consideration (6,345) Other changes (1,328) Total deferred revenue at December 31, 2023 49,107 Less: Current portion of deferred revenue (15,796) Total long-term deferred revenue $ 33,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he Phantom Unit Award Activity</t>
        </is>
      </c>
      <c r="B4" s="4" t="inlineStr">
        <is>
          <t>A summary of phantom unit award activity during the year ended December 31, 2023 is presented below: (in thousands, except per unit data) Units (1) Weighted- Average Grant Date Fair Value Aggregate Intrinsic Value Non-vested at December 31, 2022 200,309 $ 37.58 $ 20,147 Granted 63,349 63.21 Vested (154,569) 24.41 Forfeited (11,219) 37.71 Non-vested at December 31, 2023 97,870 $ 74.95 $ 6,410 (1) As of December 31, 2023, there are no outstanding awards under the CVR Partners LTIP, and the only outstanding and unvested phantom awards are issued in connection with, not under, the CVR Partners LTI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required payments for unconditional purchase obligations</t>
        </is>
      </c>
      <c r="B4" s="4" t="inlineStr">
        <is>
          <t xml:space="preserve">The minimum required payments for unconditional purchase obligations as defined in ASC 440, Commitments , are as follows: (in thousands) Unconditional Purchase Obligations Year Ending December 31, 2024 $ 3,731 2025 3,723 2026 3,723 2027 3,723 2028 3,723 Thereafter 38,778 $ 57,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ctivity associated with the Partnership’s related party arrangements for the years ended December 31, 2023, 2022, and 2021 is summarized below: Year Ended December 31, (in thousands) 2023 2022 2021 Sales to related parties: (1) CVR Energy subsidiary $ 4 $ 312 $ 308 CVRP JV 3,613 — — Expenses from related parties: (2) CVR Energy subsidiary 21,336 24,149 17,293 CVR Services 28,505 32,278 24,424 December 31, 2023 2022 Due to related parties (3) $ 4,341 $ 4,518 (1) Sales to related parties, included in Net sales in our consolidated financial statements, consist of (a) sales of feedstocks and services under the Coffeyville MSA and (b) CO sales to CVRP JV and its subsidiaries. (2) Expenses from related parties, included in Cost of materials and other, Direct operating expenses (exclusive of depreciation and amortization), and Selling, general and administrative expenses in our consolidated financial statements, consist primarily of purchases of pet coke and hydrogen under the Coffeyville MSA and management and other professional services from CVR Services under the Corporate MSA. (3) Due to related parties, included in Accounts payable to affiliates, consists primarily of amounts payable to CVR Energy subsidiaries under the Coffeyville MSA and Corporate MSA.</t>
        </is>
      </c>
    </row>
    <row r="5">
      <c r="A5" s="4" t="inlineStr">
        <is>
          <t>Schedule of Distributions Paid</t>
        </is>
      </c>
      <c r="B5" s="4" t="inlineStr">
        <is>
          <t xml:space="preserve">The following tables present quarterly distributions paid by the Partnership to CVR Partners’ unitholders, including amounts paid to CVR Energy, as of December 31, 2023 and 2022 (amounts presented in table below may not add to totals presented due to rounding): Quarterly Distributions Paid (in thousands) Related Period Date Paid Quarterly Distributions Public Unitholders CVR Energy Total 2022 - 4th Quarter March 13, 2023 $ 10.50 $ 70,115 $ 40,866 $ 110,981 2023 - 1st Quarter May 22, 2023 10.43 69,647 40,594 110,241 2023 - 2nd Quarter August 21, 2023 4.14 27,646 16,113 43,759 2023 - 3rd Quarter November 20, 2023 1.55 10,350 6,033 16,383 Total 2023 quarterly distributions $ 26.62 $ 177,759 $ 103,605 $ 281,364 Quarterly Distributions Paid (in thousands) Related Period Date Paid Quarterly Distributions Public Unitholders CVR Energy Total 2021 - 4th Quarter March 14, 2022 $ 5.24 $ 35,576 $ 20,394 $ 55,970 2022 - 1st Quarter May 23, 2022 2.26 15,091 8,796 23,887 2022 - 2nd Quarter August 22, 2022 10.05 67,109 39,115 106,225 2022 - 3rd Quarter November 21, 2022 1.77 11,819 6,889 18,708 Total 2022 quarterly distributions $ 19.32 $ 129,597 $ 75,193 $ 204,790 Quarterly Distributions Paid (in thousands) Related Period Date Paid Quarterly Distributions Public Unitholders CVR Energy Total 2021 - 2nd Quarter August 23, 2021 $ 1.72 $ 11,678 $ 6,694 $ 18,372 2021 - 3rd Quarter November 22, 2021 2.93 19,893 11,404 31,297 Total 2021 quarterly distributions $ 4.65 $ 31,571 $ 18,098 $ 49,6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Cash flows related to income taxes, interest, leases, and capital expenditures and deferred financing costs included in accounts payable are as follows: Year Ended December 31, (in thousands) 2023 2022 2021 Supplemental disclosures: Cash paid for income taxes, net of refunds $ 281 $ 110 $ 27 Cash paid for interest 34,083 35,164 51,369 Cash paid for amounts included in the measurement of lease liabilities: Operating cash flows from operating leases 3,786 3,474 3,652 Operating cash flows from finance leases — — 2 Financing cash flows from finance leases — — 96 Noncash investing and financing activities: Change in capital expenditures included in accounts payable 4,885 (3,222) 5,092 Change in deferred financing costs included in accounts payable — — 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 width="22" customWidth="1" min="5" max="5"/>
  </cols>
  <sheetData>
    <row r="1">
      <c r="A1" s="1" t="inlineStr">
        <is>
          <t>Organization and Nature of Business (Details)</t>
        </is>
      </c>
      <c r="B1" s="2" t="inlineStr">
        <is>
          <t>12 Months Ended</t>
        </is>
      </c>
    </row>
    <row r="2">
      <c r="B2" s="2" t="inlineStr">
        <is>
          <t>Dec. 31, 2023 USD ($) manufacturing_facility shares</t>
        </is>
      </c>
      <c r="C2" s="2" t="inlineStr">
        <is>
          <t>Dec. 31, 2022 USD ($) $ / shares shares</t>
        </is>
      </c>
      <c r="D2" s="2" t="inlineStr">
        <is>
          <t>Dec. 31, 2021 USD ($) $ / shares shares</t>
        </is>
      </c>
      <c r="E2" s="2" t="inlineStr">
        <is>
          <t>Feb. 22, 2021 USD ($)</t>
        </is>
      </c>
    </row>
    <row r="3">
      <c r="A3" s="3" t="inlineStr">
        <is>
          <t>Schedule of Partners' Capital [Line Items]</t>
        </is>
      </c>
      <c r="B3" s="4" t="inlineStr">
        <is>
          <t xml:space="preserve"> </t>
        </is>
      </c>
      <c r="C3" s="4" t="inlineStr">
        <is>
          <t xml:space="preserve"> </t>
        </is>
      </c>
      <c r="D3" s="4" t="inlineStr">
        <is>
          <t xml:space="preserve"> </t>
        </is>
      </c>
      <c r="E3" s="4" t="inlineStr">
        <is>
          <t xml:space="preserve"> </t>
        </is>
      </c>
    </row>
    <row r="4">
      <c r="A4" s="4" t="inlineStr">
        <is>
          <t>Number of manufacturing facilities | manufacturing_facility</t>
        </is>
      </c>
      <c r="B4" s="6" t="n">
        <v>2</v>
      </c>
      <c r="C4" s="4" t="inlineStr">
        <is>
          <t xml:space="preserve"> </t>
        </is>
      </c>
      <c r="D4" s="4" t="inlineStr">
        <is>
          <t xml:space="preserve"> </t>
        </is>
      </c>
      <c r="E4" s="4" t="inlineStr">
        <is>
          <t xml:space="preserve"> </t>
        </is>
      </c>
    </row>
    <row r="5">
      <c r="A5" s="4" t="inlineStr">
        <is>
          <t>Percentage of limited partner interest held by the public</t>
        </is>
      </c>
      <c r="B5" s="9" t="n">
        <v>0.63</v>
      </c>
      <c r="C5" s="4" t="inlineStr">
        <is>
          <t xml:space="preserve"> </t>
        </is>
      </c>
      <c r="D5" s="4" t="inlineStr">
        <is>
          <t xml:space="preserve"> </t>
        </is>
      </c>
      <c r="E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7" t="n">
        <v>20000000</v>
      </c>
    </row>
    <row r="7">
      <c r="A7" s="4" t="inlineStr">
        <is>
          <t>Common units repurchased on open market (in units) | shares</t>
        </is>
      </c>
      <c r="B7" s="6" t="n">
        <v>0</v>
      </c>
      <c r="C7" s="6" t="n">
        <v>111695</v>
      </c>
      <c r="D7" s="6" t="n">
        <v>24378</v>
      </c>
      <c r="E7" s="4" t="inlineStr">
        <is>
          <t xml:space="preserve"> </t>
        </is>
      </c>
    </row>
    <row r="8">
      <c r="A8" s="4" t="inlineStr">
        <is>
          <t>Cost, inclusive of transaction costs, of repurchase of outstanding common units | $</t>
        </is>
      </c>
      <c r="B8" s="4" t="inlineStr">
        <is>
          <t xml:space="preserve"> </t>
        </is>
      </c>
      <c r="C8" s="7" t="n">
        <v>12400000</v>
      </c>
      <c r="D8" s="7" t="n">
        <v>500000</v>
      </c>
      <c r="E8" s="4" t="inlineStr">
        <is>
          <t xml:space="preserve"> </t>
        </is>
      </c>
    </row>
    <row r="9">
      <c r="A9" s="4" t="inlineStr">
        <is>
          <t>Average price per common unit (in dollars per unit) | $ / shares</t>
        </is>
      </c>
      <c r="B9" s="4" t="inlineStr">
        <is>
          <t xml:space="preserve"> </t>
        </is>
      </c>
      <c r="C9" s="8" t="n">
        <v>110.98</v>
      </c>
      <c r="D9" s="8" t="n">
        <v>21.69</v>
      </c>
      <c r="E9" s="4" t="inlineStr">
        <is>
          <t xml:space="preserve"> </t>
        </is>
      </c>
    </row>
    <row r="10">
      <c r="A10" s="4" t="inlineStr">
        <is>
          <t>Amount remaining in authority under Unit Repurchase Program | $</t>
        </is>
      </c>
      <c r="B10" s="7" t="n">
        <v>0</v>
      </c>
      <c r="C10" s="4" t="inlineStr">
        <is>
          <t xml:space="preserve"> </t>
        </is>
      </c>
      <c r="D10" s="4" t="inlineStr">
        <is>
          <t xml:space="preserve"> </t>
        </is>
      </c>
      <c r="E10" s="4" t="inlineStr">
        <is>
          <t xml:space="preserve"> </t>
        </is>
      </c>
    </row>
    <row r="11">
      <c r="A11" s="4" t="inlineStr">
        <is>
          <t>Coffeyville, Kansas</t>
        </is>
      </c>
      <c r="B11" s="4" t="inlineStr">
        <is>
          <t xml:space="preserve"> </t>
        </is>
      </c>
      <c r="C11" s="4" t="inlineStr">
        <is>
          <t xml:space="preserve"> </t>
        </is>
      </c>
      <c r="D11" s="4" t="inlineStr">
        <is>
          <t xml:space="preserve"> </t>
        </is>
      </c>
      <c r="E11" s="4" t="inlineStr">
        <is>
          <t xml:space="preserve"> </t>
        </is>
      </c>
    </row>
    <row r="12">
      <c r="A12" s="3" t="inlineStr">
        <is>
          <t>Schedule of Partners' Capital [Line Items]</t>
        </is>
      </c>
      <c r="B12" s="4" t="inlineStr">
        <is>
          <t xml:space="preserve"> </t>
        </is>
      </c>
      <c r="C12" s="4" t="inlineStr">
        <is>
          <t xml:space="preserve"> </t>
        </is>
      </c>
      <c r="D12" s="4" t="inlineStr">
        <is>
          <t xml:space="preserve"> </t>
        </is>
      </c>
      <c r="E12" s="4" t="inlineStr">
        <is>
          <t xml:space="preserve"> </t>
        </is>
      </c>
    </row>
    <row r="13">
      <c r="A13" s="4" t="inlineStr">
        <is>
          <t>Number of manufacturing facilities | manufacturing_facility</t>
        </is>
      </c>
      <c r="B13" s="6" t="n">
        <v>1</v>
      </c>
      <c r="C13" s="4" t="inlineStr">
        <is>
          <t xml:space="preserve"> </t>
        </is>
      </c>
      <c r="D13" s="4" t="inlineStr">
        <is>
          <t xml:space="preserve"> </t>
        </is>
      </c>
      <c r="E13" s="4" t="inlineStr">
        <is>
          <t xml:space="preserve"> </t>
        </is>
      </c>
    </row>
    <row r="14">
      <c r="A14" s="4" t="inlineStr">
        <is>
          <t>East Dubuque, Illinois</t>
        </is>
      </c>
      <c r="B14" s="4" t="inlineStr">
        <is>
          <t xml:space="preserve"> </t>
        </is>
      </c>
      <c r="C14" s="4" t="inlineStr">
        <is>
          <t xml:space="preserve"> </t>
        </is>
      </c>
      <c r="D14" s="4" t="inlineStr">
        <is>
          <t xml:space="preserve"> </t>
        </is>
      </c>
      <c r="E14" s="4" t="inlineStr">
        <is>
          <t xml:space="preserve"> </t>
        </is>
      </c>
    </row>
    <row r="15">
      <c r="A15" s="3" t="inlineStr">
        <is>
          <t>Schedule of Partners' Capital [Line Items]</t>
        </is>
      </c>
      <c r="B15" s="4" t="inlineStr">
        <is>
          <t xml:space="preserve"> </t>
        </is>
      </c>
      <c r="C15" s="4" t="inlineStr">
        <is>
          <t xml:space="preserve"> </t>
        </is>
      </c>
      <c r="D15" s="4" t="inlineStr">
        <is>
          <t xml:space="preserve"> </t>
        </is>
      </c>
      <c r="E15" s="4" t="inlineStr">
        <is>
          <t xml:space="preserve"> </t>
        </is>
      </c>
    </row>
    <row r="16">
      <c r="A16" s="4" t="inlineStr">
        <is>
          <t>Number of manufacturing facilities | manufacturing_facility</t>
        </is>
      </c>
      <c r="B16" s="6" t="n">
        <v>1</v>
      </c>
      <c r="C16" s="4" t="inlineStr">
        <is>
          <t xml:space="preserve"> </t>
        </is>
      </c>
      <c r="D16" s="4" t="inlineStr">
        <is>
          <t xml:space="preserve"> </t>
        </is>
      </c>
      <c r="E16" s="4" t="inlineStr">
        <is>
          <t xml:space="preserve"> </t>
        </is>
      </c>
    </row>
    <row r="17">
      <c r="A17" s="4" t="inlineStr">
        <is>
          <t>CVR Energy | IEP Energy LLC</t>
        </is>
      </c>
      <c r="B17" s="4" t="inlineStr">
        <is>
          <t xml:space="preserve"> </t>
        </is>
      </c>
      <c r="C17" s="4" t="inlineStr">
        <is>
          <t xml:space="preserve"> </t>
        </is>
      </c>
      <c r="D17" s="4" t="inlineStr">
        <is>
          <t xml:space="preserve"> </t>
        </is>
      </c>
      <c r="E17" s="4" t="inlineStr">
        <is>
          <t xml:space="preserve"> </t>
        </is>
      </c>
    </row>
    <row r="18">
      <c r="A18" s="3" t="inlineStr">
        <is>
          <t>Schedule of Partners' Capital [Line Items]</t>
        </is>
      </c>
      <c r="B18" s="4" t="inlineStr">
        <is>
          <t xml:space="preserve"> </t>
        </is>
      </c>
      <c r="C18" s="4" t="inlineStr">
        <is>
          <t xml:space="preserve"> </t>
        </is>
      </c>
      <c r="D18" s="4" t="inlineStr">
        <is>
          <t xml:space="preserve"> </t>
        </is>
      </c>
      <c r="E18" s="4" t="inlineStr">
        <is>
          <t xml:space="preserve"> </t>
        </is>
      </c>
    </row>
    <row r="19">
      <c r="A19" s="4" t="inlineStr">
        <is>
          <t>Aggregate ownership percentage</t>
        </is>
      </c>
      <c r="B19" s="9" t="n">
        <v>0.66</v>
      </c>
      <c r="C19" s="4" t="inlineStr">
        <is>
          <t xml:space="preserve"> </t>
        </is>
      </c>
      <c r="D19" s="4" t="inlineStr">
        <is>
          <t xml:space="preserve"> </t>
        </is>
      </c>
      <c r="E19" s="4" t="inlineStr">
        <is>
          <t xml:space="preserve"> </t>
        </is>
      </c>
    </row>
    <row r="20">
      <c r="A20" s="4" t="inlineStr">
        <is>
          <t>CVR Partners | CVR Services</t>
        </is>
      </c>
      <c r="B20" s="4" t="inlineStr">
        <is>
          <t xml:space="preserve"> </t>
        </is>
      </c>
      <c r="C20" s="4" t="inlineStr">
        <is>
          <t xml:space="preserve"> </t>
        </is>
      </c>
      <c r="D20" s="4" t="inlineStr">
        <is>
          <t xml:space="preserve"> </t>
        </is>
      </c>
      <c r="E20" s="4" t="inlineStr">
        <is>
          <t xml:space="preserve"> </t>
        </is>
      </c>
    </row>
    <row r="21">
      <c r="A21" s="3" t="inlineStr">
        <is>
          <t>Schedule of Partners' Capital [Line Items]</t>
        </is>
      </c>
      <c r="B21" s="4" t="inlineStr">
        <is>
          <t xml:space="preserve"> </t>
        </is>
      </c>
      <c r="C21" s="4" t="inlineStr">
        <is>
          <t xml:space="preserve"> </t>
        </is>
      </c>
      <c r="D21" s="4" t="inlineStr">
        <is>
          <t xml:space="preserve"> </t>
        </is>
      </c>
      <c r="E21" s="4" t="inlineStr">
        <is>
          <t xml:space="preserve"> </t>
        </is>
      </c>
    </row>
    <row r="22">
      <c r="A22" s="4" t="inlineStr">
        <is>
          <t>Limited partner interest</t>
        </is>
      </c>
      <c r="B22" s="9" t="n">
        <v>0.37</v>
      </c>
      <c r="C22" s="4" t="inlineStr">
        <is>
          <t xml:space="preserve"> </t>
        </is>
      </c>
      <c r="D22" s="4" t="inlineStr">
        <is>
          <t xml:space="preserve"> </t>
        </is>
      </c>
      <c r="E22" s="4" t="inlineStr">
        <is>
          <t xml:space="preserve"> </t>
        </is>
      </c>
    </row>
    <row r="23">
      <c r="A23" s="4" t="inlineStr">
        <is>
          <t>CVR Partners | CVR GP</t>
        </is>
      </c>
      <c r="B23" s="4" t="inlineStr">
        <is>
          <t xml:space="preserve"> </t>
        </is>
      </c>
      <c r="C23" s="4" t="inlineStr">
        <is>
          <t xml:space="preserve"> </t>
        </is>
      </c>
      <c r="D23" s="4" t="inlineStr">
        <is>
          <t xml:space="preserve"> </t>
        </is>
      </c>
      <c r="E23" s="4" t="inlineStr">
        <is>
          <t xml:space="preserve"> </t>
        </is>
      </c>
    </row>
    <row r="24">
      <c r="A24" s="3" t="inlineStr">
        <is>
          <t>Schedule of Partners' Capital [Line Items]</t>
        </is>
      </c>
      <c r="B24" s="4" t="inlineStr">
        <is>
          <t xml:space="preserve"> </t>
        </is>
      </c>
      <c r="C24" s="4" t="inlineStr">
        <is>
          <t xml:space="preserve"> </t>
        </is>
      </c>
      <c r="D24" s="4" t="inlineStr">
        <is>
          <t xml:space="preserve"> </t>
        </is>
      </c>
      <c r="E24" s="4" t="inlineStr">
        <is>
          <t xml:space="preserve"> </t>
        </is>
      </c>
    </row>
    <row r="25">
      <c r="A25" s="4" t="inlineStr">
        <is>
          <t>General partner interest</t>
        </is>
      </c>
      <c r="B25" s="9" t="n">
        <v>1</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Details) - USD ($)</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d debt expense</t>
        </is>
      </c>
      <c r="B4" s="7" t="n">
        <v>0</v>
      </c>
      <c r="C4" s="7" t="n">
        <v>0</v>
      </c>
      <c r="D4" s="7" t="n">
        <v>200000</v>
      </c>
    </row>
    <row r="5">
      <c r="A5" s="4" t="inlineStr">
        <is>
          <t>Accounts receivable | Credit concentration | One Custom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argest concentrations of credit for any one customer</t>
        </is>
      </c>
      <c r="B7" s="9" t="n">
        <v>0.4</v>
      </c>
      <c r="C7" s="9" t="n">
        <v>0.45</v>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3</t>
        </is>
      </c>
    </row>
    <row r="2">
      <c r="A2" s="4" t="inlineStr">
        <is>
          <t>Land and improvements | Minimum</t>
        </is>
      </c>
      <c r="B2" s="4" t="inlineStr">
        <is>
          <t xml:space="preserve"> </t>
        </is>
      </c>
    </row>
    <row r="3">
      <c r="A3" s="3" t="inlineStr">
        <is>
          <t>Property, Plant, and Equipment</t>
        </is>
      </c>
      <c r="B3" s="4" t="inlineStr">
        <is>
          <t xml:space="preserve"> </t>
        </is>
      </c>
    </row>
    <row r="4">
      <c r="A4" s="4" t="inlineStr">
        <is>
          <t>Useful life (in years)</t>
        </is>
      </c>
      <c r="B4" s="4" t="inlineStr">
        <is>
          <t>10 years</t>
        </is>
      </c>
    </row>
    <row r="5">
      <c r="A5" s="4" t="inlineStr">
        <is>
          <t>Land and improvements | Maximum</t>
        </is>
      </c>
      <c r="B5" s="4" t="inlineStr">
        <is>
          <t xml:space="preserve"> </t>
        </is>
      </c>
    </row>
    <row r="6">
      <c r="A6" s="3" t="inlineStr">
        <is>
          <t>Property, Plant, and Equipment</t>
        </is>
      </c>
      <c r="B6" s="4" t="inlineStr">
        <is>
          <t xml:space="preserve"> </t>
        </is>
      </c>
    </row>
    <row r="7">
      <c r="A7" s="4" t="inlineStr">
        <is>
          <t>Useful life (in years)</t>
        </is>
      </c>
      <c r="B7" s="4" t="inlineStr">
        <is>
          <t>30 years</t>
        </is>
      </c>
    </row>
    <row r="8">
      <c r="A8" s="4" t="inlineStr">
        <is>
          <t>Buildings and improvements | Minimum</t>
        </is>
      </c>
      <c r="B8" s="4" t="inlineStr">
        <is>
          <t xml:space="preserve"> </t>
        </is>
      </c>
    </row>
    <row r="9">
      <c r="A9" s="3" t="inlineStr">
        <is>
          <t>Property, Plant, and Equipment</t>
        </is>
      </c>
      <c r="B9" s="4" t="inlineStr">
        <is>
          <t xml:space="preserve"> </t>
        </is>
      </c>
    </row>
    <row r="10">
      <c r="A10" s="4" t="inlineStr">
        <is>
          <t>Useful life (in years)</t>
        </is>
      </c>
      <c r="B10" s="4" t="inlineStr">
        <is>
          <t>3 years</t>
        </is>
      </c>
    </row>
    <row r="11">
      <c r="A11" s="4" t="inlineStr">
        <is>
          <t>Buildings and improvements | Maximum</t>
        </is>
      </c>
      <c r="B11" s="4" t="inlineStr">
        <is>
          <t xml:space="preserve"> </t>
        </is>
      </c>
    </row>
    <row r="12">
      <c r="A12" s="3" t="inlineStr">
        <is>
          <t>Property, Plant, and Equipment</t>
        </is>
      </c>
      <c r="B12" s="4" t="inlineStr">
        <is>
          <t xml:space="preserve"> </t>
        </is>
      </c>
    </row>
    <row r="13">
      <c r="A13" s="4" t="inlineStr">
        <is>
          <t>Useful life (in years)</t>
        </is>
      </c>
      <c r="B13" s="4" t="inlineStr">
        <is>
          <t>30 years</t>
        </is>
      </c>
    </row>
    <row r="14">
      <c r="A14" s="4" t="inlineStr">
        <is>
          <t>Automotive equipment | Minimum</t>
        </is>
      </c>
      <c r="B14" s="4" t="inlineStr">
        <is>
          <t xml:space="preserve"> </t>
        </is>
      </c>
    </row>
    <row r="15">
      <c r="A15" s="3" t="inlineStr">
        <is>
          <t>Property, Plant, and Equipment</t>
        </is>
      </c>
      <c r="B15" s="4" t="inlineStr">
        <is>
          <t xml:space="preserve"> </t>
        </is>
      </c>
    </row>
    <row r="16">
      <c r="A16" s="4" t="inlineStr">
        <is>
          <t>Useful life (in years)</t>
        </is>
      </c>
      <c r="B16" s="4" t="inlineStr">
        <is>
          <t>5 years</t>
        </is>
      </c>
    </row>
    <row r="17">
      <c r="A17" s="4" t="inlineStr">
        <is>
          <t>Automotive equipment | Maximum</t>
        </is>
      </c>
      <c r="B17" s="4" t="inlineStr">
        <is>
          <t xml:space="preserve"> </t>
        </is>
      </c>
    </row>
    <row r="18">
      <c r="A18" s="3" t="inlineStr">
        <is>
          <t>Property, Plant, and Equipment</t>
        </is>
      </c>
      <c r="B18" s="4" t="inlineStr">
        <is>
          <t xml:space="preserve"> </t>
        </is>
      </c>
    </row>
    <row r="19">
      <c r="A19" s="4" t="inlineStr">
        <is>
          <t>Useful life (in years)</t>
        </is>
      </c>
      <c r="B19" s="4" t="inlineStr">
        <is>
          <t>30 years</t>
        </is>
      </c>
    </row>
    <row r="20">
      <c r="A20" s="4" t="inlineStr">
        <is>
          <t>Machinery and equipment | Minimum</t>
        </is>
      </c>
      <c r="B20" s="4" t="inlineStr">
        <is>
          <t xml:space="preserve"> </t>
        </is>
      </c>
    </row>
    <row r="21">
      <c r="A21" s="3" t="inlineStr">
        <is>
          <t>Property, Plant, and Equipment</t>
        </is>
      </c>
      <c r="B21" s="4" t="inlineStr">
        <is>
          <t xml:space="preserve"> </t>
        </is>
      </c>
    </row>
    <row r="22">
      <c r="A22" s="4" t="inlineStr">
        <is>
          <t>Useful life (in years)</t>
        </is>
      </c>
      <c r="B22" s="4" t="inlineStr">
        <is>
          <t>1 year</t>
        </is>
      </c>
    </row>
    <row r="23">
      <c r="A23" s="4" t="inlineStr">
        <is>
          <t>Machinery and equipment | Maximum</t>
        </is>
      </c>
      <c r="B23" s="4" t="inlineStr">
        <is>
          <t xml:space="preserve"> </t>
        </is>
      </c>
    </row>
    <row r="24">
      <c r="A24" s="3" t="inlineStr">
        <is>
          <t>Property, Plant, and Equipment</t>
        </is>
      </c>
      <c r="B24" s="4" t="inlineStr">
        <is>
          <t xml:space="preserve"> </t>
        </is>
      </c>
    </row>
    <row r="25">
      <c r="A25" s="4" t="inlineStr">
        <is>
          <t>Useful life (in years)</t>
        </is>
      </c>
      <c r="B25" s="4" t="inlineStr">
        <is>
          <t>30 years</t>
        </is>
      </c>
    </row>
    <row r="26">
      <c r="A26" s="4" t="inlineStr">
        <is>
          <t>Other | Minimum</t>
        </is>
      </c>
      <c r="B26" s="4" t="inlineStr">
        <is>
          <t xml:space="preserve"> </t>
        </is>
      </c>
    </row>
    <row r="27">
      <c r="A27" s="3" t="inlineStr">
        <is>
          <t>Property, Plant, and Equipment</t>
        </is>
      </c>
      <c r="B27" s="4" t="inlineStr">
        <is>
          <t xml:space="preserve"> </t>
        </is>
      </c>
    </row>
    <row r="28">
      <c r="A28" s="4" t="inlineStr">
        <is>
          <t>Useful life (in years)</t>
        </is>
      </c>
      <c r="B28" s="4" t="inlineStr">
        <is>
          <t>3 years</t>
        </is>
      </c>
    </row>
    <row r="29">
      <c r="A29" s="4" t="inlineStr">
        <is>
          <t>Other | Maximum</t>
        </is>
      </c>
      <c r="B29" s="4" t="inlineStr">
        <is>
          <t xml:space="preserve"> </t>
        </is>
      </c>
    </row>
    <row r="30">
      <c r="A30" s="3" t="inlineStr">
        <is>
          <t>Property, Plant, and Equipment</t>
        </is>
      </c>
      <c r="B30" s="4" t="inlineStr">
        <is>
          <t xml:space="preserve"> </t>
        </is>
      </c>
    </row>
    <row r="31">
      <c r="A31" s="4" t="inlineStr">
        <is>
          <t>Useful life (in years)</t>
        </is>
      </c>
      <c r="B31"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Health &amp; Safety (“EH&amp;S”) Matter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Liabilities recognized for environmental remediation matters</t>
        </is>
      </c>
      <c r="B3" s="7" t="n">
        <v>0</v>
      </c>
      <c r="C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issued (in units)</t>
        </is>
      </c>
      <c r="B3" s="6" t="n">
        <v>10569637</v>
      </c>
      <c r="C3" s="6" t="n">
        <v>10569637</v>
      </c>
    </row>
    <row r="4">
      <c r="A4" s="4" t="inlineStr">
        <is>
          <t>Common units outstanding (in units)</t>
        </is>
      </c>
      <c r="B4" s="6" t="n">
        <v>10569637</v>
      </c>
      <c r="C4" s="6" t="n">
        <v>10569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urnaround Expens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requency of planned major maintenance activities</t>
        </is>
      </c>
      <c r="B4" s="4" t="inlineStr">
        <is>
          <t>3 years</t>
        </is>
      </c>
      <c r="C4" s="4" t="inlineStr">
        <is>
          <t xml:space="preserve"> </t>
        </is>
      </c>
      <c r="D4" s="4" t="inlineStr">
        <is>
          <t xml:space="preserve"> </t>
        </is>
      </c>
    </row>
    <row r="5">
      <c r="A5" s="4" t="inlineStr">
        <is>
          <t>Turnaround expenses incurred</t>
        </is>
      </c>
      <c r="B5" s="5" t="n">
        <v>1.8</v>
      </c>
      <c r="C5" s="5" t="n">
        <v>33.4</v>
      </c>
      <c r="D5" s="5" t="n">
        <v>2.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Based Compensation (Details) - share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ilutive awards outstanding (in shares)</t>
        </is>
      </c>
      <c r="B4" s="6" t="n">
        <v>0</v>
      </c>
      <c r="C4" s="6" t="n">
        <v>0</v>
      </c>
      <c r="D4"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15015</v>
      </c>
      <c r="C3" s="7" t="n">
        <v>28630</v>
      </c>
    </row>
    <row r="4">
      <c r="A4" s="4" t="inlineStr">
        <is>
          <t>Raw materials</t>
        </is>
      </c>
      <c r="B4" s="6" t="n">
        <v>2472</v>
      </c>
      <c r="C4" s="6" t="n">
        <v>3116</v>
      </c>
    </row>
    <row r="5">
      <c r="A5" s="4" t="inlineStr">
        <is>
          <t>Parts, supplies and other</t>
        </is>
      </c>
      <c r="B5" s="6" t="n">
        <v>51678</v>
      </c>
      <c r="C5" s="6" t="n">
        <v>45772</v>
      </c>
    </row>
    <row r="6">
      <c r="A6" s="4" t="inlineStr">
        <is>
          <t>Total inventories</t>
        </is>
      </c>
      <c r="B6" s="7" t="n">
        <v>69165</v>
      </c>
      <c r="C6" s="7" t="n">
        <v>77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Gross property, plant and equipment</t>
        </is>
      </c>
      <c r="B3" s="7" t="n">
        <v>1517921</v>
      </c>
      <c r="C3" s="7" t="n">
        <v>1492210</v>
      </c>
    </row>
    <row r="4">
      <c r="A4" s="4" t="inlineStr">
        <is>
          <t>Less: Accumulated depreciation and amortization</t>
        </is>
      </c>
      <c r="B4" s="6" t="n">
        <v>-756898</v>
      </c>
      <c r="C4" s="6" t="n">
        <v>-681216</v>
      </c>
    </row>
    <row r="5">
      <c r="A5" s="4" t="inlineStr">
        <is>
          <t>Total property, plant and equipment, net</t>
        </is>
      </c>
      <c r="B5" s="6" t="n">
        <v>761023</v>
      </c>
      <c r="C5" s="6" t="n">
        <v>810994</v>
      </c>
    </row>
    <row r="6">
      <c r="A6" s="4" t="inlineStr">
        <is>
          <t>Machinery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6" t="n">
        <v>1446728</v>
      </c>
      <c r="C8" s="6" t="n">
        <v>1432875</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18193</v>
      </c>
      <c r="C11" s="6" t="n">
        <v>17461</v>
      </c>
    </row>
    <row r="12">
      <c r="A12" s="4" t="inlineStr">
        <is>
          <t>Automotive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16208</v>
      </c>
      <c r="C14" s="6" t="n">
        <v>16377</v>
      </c>
    </row>
    <row r="15">
      <c r="A15" s="4" t="inlineStr">
        <is>
          <t>Land 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14959</v>
      </c>
      <c r="C17" s="6" t="n">
        <v>14604</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19075</v>
      </c>
      <c r="C20" s="6" t="n">
        <v>7858</v>
      </c>
    </row>
    <row r="21">
      <c r="A21" s="4" t="inlineStr">
        <is>
          <t>Oth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7" t="n">
        <v>2758</v>
      </c>
      <c r="C23" s="7" t="n">
        <v>3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itial depreciation and amortization expense</t>
        </is>
      </c>
      <c r="B4" s="5" t="n">
        <v>78.90000000000001</v>
      </c>
      <c r="C4" s="5" t="n">
        <v>81.3</v>
      </c>
      <c r="D4" s="5" t="n">
        <v>72.40000000000001</v>
      </c>
    </row>
    <row r="5">
      <c r="A5" s="4" t="inlineStr">
        <is>
          <t>Interest costs capitalized</t>
        </is>
      </c>
      <c r="B5" s="10" t="n">
        <v>0.5</v>
      </c>
      <c r="C5" s="10" t="n">
        <v>0.8</v>
      </c>
      <c r="D5" s="10" t="n">
        <v>0.8</v>
      </c>
    </row>
    <row r="6">
      <c r="A6" s="4" t="inlineStr">
        <is>
          <t>Additional depreciation and amortization expense</t>
        </is>
      </c>
      <c r="B6" s="5" t="n">
        <v>0.7</v>
      </c>
      <c r="C6" s="5" t="n">
        <v>12.7</v>
      </c>
      <c r="D6" s="5" t="n">
        <v>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Method Investments - Additional Information (Details) - USD ($) $ in Thousands</t>
        </is>
      </c>
      <c r="B1" s="2" t="inlineStr">
        <is>
          <t>1 Months Ended</t>
        </is>
      </c>
      <c r="C1" s="2" t="inlineStr">
        <is>
          <t>12 Months Ended</t>
        </is>
      </c>
    </row>
    <row r="2">
      <c r="B2" s="2" t="inlineStr">
        <is>
          <t>Feb. 21, 2024</t>
        </is>
      </c>
      <c r="C2" s="2" t="inlineStr">
        <is>
          <t>Dec. 31, 2023</t>
        </is>
      </c>
      <c r="D2" s="2" t="inlineStr">
        <is>
          <t>Dec. 31, 2023</t>
        </is>
      </c>
      <c r="E2" s="2" t="inlineStr">
        <is>
          <t>Dec. 31, 2022</t>
        </is>
      </c>
      <c r="F2" s="2" t="inlineStr">
        <is>
          <t>Dec. 31, 2021</t>
        </is>
      </c>
      <c r="G2" s="2" t="inlineStr">
        <is>
          <t>Jan.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of equity method investment</t>
        </is>
      </c>
      <c r="B4" s="4" t="inlineStr">
        <is>
          <t xml:space="preserve"> </t>
        </is>
      </c>
      <c r="C4" s="4" t="inlineStr">
        <is>
          <t xml:space="preserve"> </t>
        </is>
      </c>
      <c r="D4" s="7" t="n">
        <v>21474</v>
      </c>
      <c r="E4" s="7" t="n">
        <v>0</v>
      </c>
      <c r="F4" s="7" t="n">
        <v>0</v>
      </c>
      <c r="G4" s="4" t="inlineStr">
        <is>
          <t xml:space="preserve"> </t>
        </is>
      </c>
    </row>
    <row r="5">
      <c r="A5" s="4" t="inlineStr">
        <is>
          <t>CVRP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9" t="n">
        <v>0.5</v>
      </c>
    </row>
    <row r="8">
      <c r="A8" s="4" t="inlineStr">
        <is>
          <t>Equity method investments, fair value</t>
        </is>
      </c>
      <c r="B8" s="4" t="inlineStr">
        <is>
          <t xml:space="preserve"> </t>
        </is>
      </c>
      <c r="C8" s="4" t="inlineStr">
        <is>
          <t xml:space="preserve"> </t>
        </is>
      </c>
      <c r="D8" s="4" t="inlineStr">
        <is>
          <t xml:space="preserve"> </t>
        </is>
      </c>
      <c r="E8" s="4" t="inlineStr">
        <is>
          <t xml:space="preserve"> </t>
        </is>
      </c>
      <c r="F8" s="4" t="inlineStr">
        <is>
          <t xml:space="preserve"> </t>
        </is>
      </c>
      <c r="G8" s="7" t="n">
        <v>46000</v>
      </c>
    </row>
    <row r="9">
      <c r="A9" s="4" t="inlineStr">
        <is>
          <t>Return of equity method investment</t>
        </is>
      </c>
      <c r="B9" s="4" t="inlineStr">
        <is>
          <t xml:space="preserve"> </t>
        </is>
      </c>
      <c r="C9" s="7" t="n">
        <v>21485</v>
      </c>
      <c r="D9" s="4" t="inlineStr">
        <is>
          <t xml:space="preserve"> </t>
        </is>
      </c>
      <c r="E9" s="4" t="inlineStr">
        <is>
          <t xml:space="preserve"> </t>
        </is>
      </c>
      <c r="F9" s="4" t="inlineStr">
        <is>
          <t xml:space="preserve"> </t>
        </is>
      </c>
      <c r="G9" s="4" t="inlineStr">
        <is>
          <t xml:space="preserve"> </t>
        </is>
      </c>
    </row>
    <row r="10">
      <c r="A10" s="4" t="inlineStr">
        <is>
          <t>CVRP JV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urn of equity method investment</t>
        </is>
      </c>
      <c r="B12" s="7" t="n">
        <v>22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chedule of Equity Method Investments (Details) - USD ($) $ in Thousands</t>
        </is>
      </c>
      <c r="B1" s="2" t="inlineStr">
        <is>
          <t>12 Months Ended</t>
        </is>
      </c>
    </row>
    <row r="2">
      <c r="B2" s="2" t="inlineStr">
        <is>
          <t>Dec. 31, 2023</t>
        </is>
      </c>
      <c r="C2" s="2" t="inlineStr">
        <is>
          <t>Dec. 31, 2023</t>
        </is>
      </c>
      <c r="D2" s="2" t="inlineStr">
        <is>
          <t>Dec. 31, 2022</t>
        </is>
      </c>
      <c r="E2" s="2" t="inlineStr">
        <is>
          <t>Dec. 31, 2021</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Cash distributions</t>
        </is>
      </c>
      <c r="B4" s="4" t="inlineStr">
        <is>
          <t xml:space="preserve"> </t>
        </is>
      </c>
      <c r="C4" s="7" t="n">
        <v>-21474</v>
      </c>
      <c r="D4" s="7" t="n">
        <v>0</v>
      </c>
      <c r="E4" s="7" t="n">
        <v>0</v>
      </c>
    </row>
    <row r="5">
      <c r="A5" s="4" t="inlineStr">
        <is>
          <t>Equity loss</t>
        </is>
      </c>
      <c r="B5" s="7" t="n">
        <v>-10</v>
      </c>
      <c r="C5" s="4" t="inlineStr">
        <is>
          <t xml:space="preserve"> </t>
        </is>
      </c>
      <c r="D5" s="4" t="inlineStr">
        <is>
          <t xml:space="preserve"> </t>
        </is>
      </c>
      <c r="E5" s="4" t="inlineStr">
        <is>
          <t xml:space="preserve"> </t>
        </is>
      </c>
    </row>
    <row r="6">
      <c r="A6" s="4" t="inlineStr">
        <is>
          <t>CVRP JV</t>
        </is>
      </c>
      <c r="B6" s="4" t="inlineStr">
        <is>
          <t xml:space="preserve"> </t>
        </is>
      </c>
      <c r="C6" s="4" t="inlineStr">
        <is>
          <t xml:space="preserve"> </t>
        </is>
      </c>
      <c r="D6" s="4" t="inlineStr">
        <is>
          <t xml:space="preserve"> </t>
        </is>
      </c>
      <c r="E6" s="4" t="inlineStr">
        <is>
          <t xml:space="preserve"> </t>
        </is>
      </c>
    </row>
    <row r="7">
      <c r="A7" s="3" t="inlineStr">
        <is>
          <t>Equity Method Investments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6" t="n">
        <v>46000</v>
      </c>
      <c r="C8" s="4" t="inlineStr">
        <is>
          <t xml:space="preserve"> </t>
        </is>
      </c>
      <c r="D8" s="4" t="inlineStr">
        <is>
          <t xml:space="preserve"> </t>
        </is>
      </c>
      <c r="E8" s="4" t="inlineStr">
        <is>
          <t xml:space="preserve"> </t>
        </is>
      </c>
    </row>
    <row r="9">
      <c r="A9" s="4" t="inlineStr">
        <is>
          <t>Cash contributions</t>
        </is>
      </c>
      <c r="B9" s="6" t="n">
        <v>13</v>
      </c>
      <c r="C9" s="4" t="inlineStr">
        <is>
          <t xml:space="preserve"> </t>
        </is>
      </c>
      <c r="D9" s="4" t="inlineStr">
        <is>
          <t xml:space="preserve"> </t>
        </is>
      </c>
      <c r="E9" s="4" t="inlineStr">
        <is>
          <t xml:space="preserve"> </t>
        </is>
      </c>
    </row>
    <row r="10">
      <c r="A10" s="4" t="inlineStr">
        <is>
          <t>Cash distributions</t>
        </is>
      </c>
      <c r="B10" s="6" t="n">
        <v>-21485</v>
      </c>
      <c r="C10" s="4" t="inlineStr">
        <is>
          <t xml:space="preserve"> </t>
        </is>
      </c>
      <c r="D10" s="4" t="inlineStr">
        <is>
          <t xml:space="preserve"> </t>
        </is>
      </c>
      <c r="E10" s="4" t="inlineStr">
        <is>
          <t xml:space="preserve"> </t>
        </is>
      </c>
    </row>
    <row r="11">
      <c r="A11" s="4" t="inlineStr">
        <is>
          <t>Balance at end of period</t>
        </is>
      </c>
      <c r="B11" s="6" t="n">
        <v>24518</v>
      </c>
      <c r="C11" s="7" t="n">
        <v>24518</v>
      </c>
      <c r="D11" s="4" t="inlineStr">
        <is>
          <t xml:space="preserve"> </t>
        </is>
      </c>
      <c r="E11" s="4" t="inlineStr">
        <is>
          <t xml:space="preserve"> </t>
        </is>
      </c>
    </row>
    <row r="12">
      <c r="A12" s="4" t="inlineStr">
        <is>
          <t>Transaction costs capitalized</t>
        </is>
      </c>
      <c r="B12" s="7" t="n">
        <v>90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eases - Additional Information (Details) $ in Millions</t>
        </is>
      </c>
      <c r="B1" s="2" t="inlineStr">
        <is>
          <t>12 Months Ended</t>
        </is>
      </c>
    </row>
    <row r="2">
      <c r="B2" s="2" t="inlineStr">
        <is>
          <t>Dec. 31, 2023 option</t>
        </is>
      </c>
      <c r="C2" s="2" t="inlineStr">
        <is>
          <t>Feb. 21, 2022 USD ($)</t>
        </is>
      </c>
    </row>
    <row r="3">
      <c r="A3" s="3" t="inlineStr">
        <is>
          <t>Lessee, Lease, Description [Line Items]</t>
        </is>
      </c>
      <c r="B3" s="4" t="inlineStr">
        <is>
          <t xml:space="preserve"> </t>
        </is>
      </c>
      <c r="C3" s="4" t="inlineStr">
        <is>
          <t xml:space="preserve"> </t>
        </is>
      </c>
    </row>
    <row r="4">
      <c r="A4" s="4" t="inlineStr">
        <is>
          <t>Number of options to extend lease term | option</t>
        </is>
      </c>
      <c r="B4" s="6" t="n">
        <v>1</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ncing lease not yet commenced, amount expected to be capitalized at commencement</t>
        </is>
      </c>
      <c r="B7" s="4" t="inlineStr">
        <is>
          <t xml:space="preserve"> </t>
        </is>
      </c>
      <c r="C7" s="7" t="n">
        <v>20</v>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ing lease not yet commenced, amount expected to be capitalized at commencement</t>
        </is>
      </c>
      <c r="B10" s="4" t="inlineStr">
        <is>
          <t xml:space="preserve"> </t>
        </is>
      </c>
      <c r="C10" s="7" t="n">
        <v>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 and Lease Liability Balances for Operating and Finance Leases (Details) - USD ($) $ in Thousands</t>
        </is>
      </c>
      <c r="B1" s="2" t="inlineStr">
        <is>
          <t>Dec. 31, 2023</t>
        </is>
      </c>
      <c r="C1" s="2" t="inlineStr">
        <is>
          <t>Dec. 31, 2022</t>
        </is>
      </c>
    </row>
    <row r="2">
      <c r="A2" s="3" t="inlineStr">
        <is>
          <t>Lessee, Operating Lease, Description [Abstract]</t>
        </is>
      </c>
      <c r="B2" s="4" t="inlineStr">
        <is>
          <t xml:space="preserve"> </t>
        </is>
      </c>
      <c r="C2" s="4" t="inlineStr">
        <is>
          <t xml:space="preserve"> </t>
        </is>
      </c>
    </row>
    <row r="3">
      <c r="A3" s="4" t="inlineStr">
        <is>
          <t>Lease liability</t>
        </is>
      </c>
      <c r="B3" s="7" t="n">
        <v>12300</v>
      </c>
      <c r="C3" s="4" t="inlineStr">
        <is>
          <t xml:space="preserve"> </t>
        </is>
      </c>
    </row>
    <row r="4">
      <c r="A4" s="4" t="inlineStr">
        <is>
          <t>Railcars</t>
        </is>
      </c>
      <c r="B4" s="4" t="inlineStr">
        <is>
          <t xml:space="preserve"> </t>
        </is>
      </c>
      <c r="C4" s="4" t="inlineStr">
        <is>
          <t xml:space="preserve"> </t>
        </is>
      </c>
    </row>
    <row r="5">
      <c r="A5" s="3" t="inlineStr">
        <is>
          <t>Lessee, Operating Lease, Description [Abstract]</t>
        </is>
      </c>
      <c r="B5" s="4" t="inlineStr">
        <is>
          <t xml:space="preserve"> </t>
        </is>
      </c>
      <c r="C5" s="4" t="inlineStr">
        <is>
          <t xml:space="preserve"> </t>
        </is>
      </c>
    </row>
    <row r="6">
      <c r="A6" s="4" t="inlineStr">
        <is>
          <t>ROU asset, net</t>
        </is>
      </c>
      <c r="B6" s="6" t="n">
        <v>12032</v>
      </c>
      <c r="C6" s="7" t="n">
        <v>10449</v>
      </c>
    </row>
    <row r="7">
      <c r="A7" s="4" t="inlineStr">
        <is>
          <t>Lease liability</t>
        </is>
      </c>
      <c r="B7" s="6" t="n">
        <v>12032</v>
      </c>
      <c r="C7" s="6" t="n">
        <v>10449</v>
      </c>
    </row>
    <row r="8">
      <c r="A8" s="4" t="inlineStr">
        <is>
          <t>Real estate and other</t>
        </is>
      </c>
      <c r="B8" s="4" t="inlineStr">
        <is>
          <t xml:space="preserve"> </t>
        </is>
      </c>
      <c r="C8" s="4" t="inlineStr">
        <is>
          <t xml:space="preserve"> </t>
        </is>
      </c>
    </row>
    <row r="9">
      <c r="A9" s="3" t="inlineStr">
        <is>
          <t>Lessee, Operating Lease, Description [Abstract]</t>
        </is>
      </c>
      <c r="B9" s="4" t="inlineStr">
        <is>
          <t xml:space="preserve"> </t>
        </is>
      </c>
      <c r="C9" s="4" t="inlineStr">
        <is>
          <t xml:space="preserve"> </t>
        </is>
      </c>
    </row>
    <row r="10">
      <c r="A10" s="4" t="inlineStr">
        <is>
          <t>ROU asset, net</t>
        </is>
      </c>
      <c r="B10" s="6" t="n">
        <v>2007</v>
      </c>
      <c r="C10" s="6" t="n">
        <v>2370</v>
      </c>
    </row>
    <row r="11">
      <c r="A11" s="4" t="inlineStr">
        <is>
          <t>Lease liability</t>
        </is>
      </c>
      <c r="B11" s="7" t="n">
        <v>268</v>
      </c>
      <c r="C11" s="7" t="n">
        <v>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4664</v>
      </c>
      <c r="C4" s="7" t="n">
        <v>4230</v>
      </c>
      <c r="D4" s="7" t="n">
        <v>3827</v>
      </c>
    </row>
    <row r="5">
      <c r="A5" s="3" t="inlineStr">
        <is>
          <t>Finance lease expense:</t>
        </is>
      </c>
      <c r="B5" s="4" t="inlineStr">
        <is>
          <t xml:space="preserve"> </t>
        </is>
      </c>
      <c r="C5" s="4" t="inlineStr">
        <is>
          <t xml:space="preserve"> </t>
        </is>
      </c>
      <c r="D5" s="4" t="inlineStr">
        <is>
          <t xml:space="preserve"> </t>
        </is>
      </c>
    </row>
    <row r="6">
      <c r="A6" s="4" t="inlineStr">
        <is>
          <t>Amortization of ROU asset</t>
        </is>
      </c>
      <c r="B6" s="6" t="n">
        <v>0</v>
      </c>
      <c r="C6" s="6" t="n">
        <v>34</v>
      </c>
      <c r="D6" s="6" t="n">
        <v>102</v>
      </c>
    </row>
    <row r="7">
      <c r="A7" s="4" t="inlineStr">
        <is>
          <t>Interest expense on lease liability</t>
        </is>
      </c>
      <c r="B7" s="6" t="n">
        <v>0</v>
      </c>
      <c r="C7" s="6" t="n">
        <v>0</v>
      </c>
      <c r="D7" s="6" t="n">
        <v>2</v>
      </c>
    </row>
    <row r="8">
      <c r="A8" s="4" t="inlineStr">
        <is>
          <t>Short-term lease expense</t>
        </is>
      </c>
      <c r="B8" s="7" t="n">
        <v>3022</v>
      </c>
      <c r="C8" s="7" t="n">
        <v>2839</v>
      </c>
      <c r="D8" s="7" t="n">
        <v>11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81477</v>
      </c>
      <c r="C4" s="7" t="n">
        <v>835584</v>
      </c>
      <c r="D4" s="7" t="n">
        <v>532581</v>
      </c>
    </row>
    <row r="5">
      <c r="A5" s="3" t="inlineStr">
        <is>
          <t>Operating costs and expenses:</t>
        </is>
      </c>
      <c r="B5" s="4" t="inlineStr">
        <is>
          <t xml:space="preserve"> </t>
        </is>
      </c>
      <c r="C5" s="4" t="inlineStr">
        <is>
          <t xml:space="preserve"> </t>
        </is>
      </c>
      <c r="D5" s="4" t="inlineStr">
        <is>
          <t xml:space="preserve"> </t>
        </is>
      </c>
    </row>
    <row r="6">
      <c r="A6" s="4" t="inlineStr">
        <is>
          <t>Cost of materials and other</t>
        </is>
      </c>
      <c r="B6" s="6" t="n">
        <v>134377</v>
      </c>
      <c r="C6" s="6" t="n">
        <v>130913</v>
      </c>
      <c r="D6" s="6" t="n">
        <v>98345</v>
      </c>
    </row>
    <row r="7">
      <c r="A7" s="4" t="inlineStr">
        <is>
          <t>Direct operating expenses (exclusive of depreciation and amortization)</t>
        </is>
      </c>
      <c r="B7" s="6" t="n">
        <v>234916</v>
      </c>
      <c r="C7" s="6" t="n">
        <v>270167</v>
      </c>
      <c r="D7" s="6" t="n">
        <v>198714</v>
      </c>
    </row>
    <row r="8">
      <c r="A8" s="4" t="inlineStr">
        <is>
          <t>Depreciation and amortization</t>
        </is>
      </c>
      <c r="B8" s="6" t="n">
        <v>79720</v>
      </c>
      <c r="C8" s="6" t="n">
        <v>82137</v>
      </c>
      <c r="D8" s="6" t="n">
        <v>73480</v>
      </c>
    </row>
    <row r="9">
      <c r="A9" s="4" t="inlineStr">
        <is>
          <t>Cost of sales</t>
        </is>
      </c>
      <c r="B9" s="6" t="n">
        <v>449013</v>
      </c>
      <c r="C9" s="6" t="n">
        <v>483217</v>
      </c>
      <c r="D9" s="6" t="n">
        <v>370539</v>
      </c>
    </row>
    <row r="10">
      <c r="A10" s="4" t="inlineStr">
        <is>
          <t>Selling, general and administrative expenses</t>
        </is>
      </c>
      <c r="B10" s="6" t="n">
        <v>29523</v>
      </c>
      <c r="C10" s="6" t="n">
        <v>32192</v>
      </c>
      <c r="D10" s="6" t="n">
        <v>26615</v>
      </c>
    </row>
    <row r="11">
      <c r="A11" s="4" t="inlineStr">
        <is>
          <t>Loss on asset disposal</t>
        </is>
      </c>
      <c r="B11" s="6" t="n">
        <v>1533</v>
      </c>
      <c r="C11" s="6" t="n">
        <v>263</v>
      </c>
      <c r="D11" s="6" t="n">
        <v>948</v>
      </c>
    </row>
    <row r="12">
      <c r="A12" s="4" t="inlineStr">
        <is>
          <t>Operating income</t>
        </is>
      </c>
      <c r="B12" s="6" t="n">
        <v>201408</v>
      </c>
      <c r="C12" s="6" t="n">
        <v>319912</v>
      </c>
      <c r="D12" s="6" t="n">
        <v>134479</v>
      </c>
    </row>
    <row r="13">
      <c r="A13" s="3" t="inlineStr">
        <is>
          <t>Other (expense) income:</t>
        </is>
      </c>
      <c r="B13" s="4" t="inlineStr">
        <is>
          <t xml:space="preserve"> </t>
        </is>
      </c>
      <c r="C13" s="4" t="inlineStr">
        <is>
          <t xml:space="preserve"> </t>
        </is>
      </c>
      <c r="D13" s="4" t="inlineStr">
        <is>
          <t xml:space="preserve"> </t>
        </is>
      </c>
    </row>
    <row r="14">
      <c r="A14" s="4" t="inlineStr">
        <is>
          <t>Interest expense, net</t>
        </is>
      </c>
      <c r="B14" s="6" t="n">
        <v>-28653</v>
      </c>
      <c r="C14" s="6" t="n">
        <v>-34065</v>
      </c>
      <c r="D14" s="6" t="n">
        <v>-60978</v>
      </c>
    </row>
    <row r="15">
      <c r="A15" s="4" t="inlineStr">
        <is>
          <t>Other (expense) income, net</t>
        </is>
      </c>
      <c r="B15" s="6" t="n">
        <v>-33</v>
      </c>
      <c r="C15" s="6" t="n">
        <v>1114</v>
      </c>
      <c r="D15" s="6" t="n">
        <v>4711</v>
      </c>
    </row>
    <row r="16">
      <c r="A16" s="4" t="inlineStr">
        <is>
          <t>Income before income tax expense</t>
        </is>
      </c>
      <c r="B16" s="6" t="n">
        <v>172722</v>
      </c>
      <c r="C16" s="6" t="n">
        <v>286961</v>
      </c>
      <c r="D16" s="6" t="n">
        <v>78212</v>
      </c>
    </row>
    <row r="17">
      <c r="A17" s="4" t="inlineStr">
        <is>
          <t>Income tax expense</t>
        </is>
      </c>
      <c r="B17" s="6" t="n">
        <v>289</v>
      </c>
      <c r="C17" s="6" t="n">
        <v>160</v>
      </c>
      <c r="D17" s="6" t="n">
        <v>57</v>
      </c>
    </row>
    <row r="18">
      <c r="A18" s="4" t="inlineStr">
        <is>
          <t>Net income</t>
        </is>
      </c>
      <c r="B18" s="7" t="n">
        <v>172433</v>
      </c>
      <c r="C18" s="7" t="n">
        <v>286801</v>
      </c>
      <c r="D18" s="7" t="n">
        <v>78155</v>
      </c>
    </row>
    <row r="19">
      <c r="A19" s="4" t="inlineStr">
        <is>
          <t>Basic earnings per common unit (in dollars per unit)</t>
        </is>
      </c>
      <c r="B19" s="8" t="n">
        <v>16.31</v>
      </c>
      <c r="C19" s="8" t="n">
        <v>27.07</v>
      </c>
      <c r="D19" s="8" t="n">
        <v>7.31</v>
      </c>
    </row>
    <row r="20">
      <c r="A20" s="4" t="inlineStr">
        <is>
          <t>Diluted earnings per common unit (in dollars per unit)</t>
        </is>
      </c>
      <c r="B20" s="8" t="n">
        <v>16.31</v>
      </c>
      <c r="C20" s="8" t="n">
        <v>27.07</v>
      </c>
      <c r="D20" s="8" t="n">
        <v>7.31</v>
      </c>
    </row>
    <row r="21">
      <c r="A21" s="3" t="inlineStr">
        <is>
          <t>Weighted-average common units outstanding:</t>
        </is>
      </c>
      <c r="B21" s="4" t="inlineStr">
        <is>
          <t xml:space="preserve"> </t>
        </is>
      </c>
      <c r="C21" s="4" t="inlineStr">
        <is>
          <t xml:space="preserve"> </t>
        </is>
      </c>
      <c r="D21" s="4" t="inlineStr">
        <is>
          <t xml:space="preserve"> </t>
        </is>
      </c>
    </row>
    <row r="22">
      <c r="A22" s="4" t="inlineStr">
        <is>
          <t>Basic (in units)</t>
        </is>
      </c>
      <c r="B22" s="6" t="n">
        <v>10570</v>
      </c>
      <c r="C22" s="6" t="n">
        <v>10593</v>
      </c>
      <c r="D22" s="6" t="n">
        <v>10685</v>
      </c>
    </row>
    <row r="23">
      <c r="A23" s="4" t="inlineStr">
        <is>
          <t>Diluted (in units)</t>
        </is>
      </c>
      <c r="B23" s="6" t="n">
        <v>10570</v>
      </c>
      <c r="C23" s="6" t="n">
        <v>10593</v>
      </c>
      <c r="D23" s="6" t="n">
        <v>106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25" customWidth="1" min="3" max="3"/>
  </cols>
  <sheetData>
    <row r="1">
      <c r="A1" s="1" t="inlineStr">
        <is>
          <t>Leases - Schedule of Lease Terms and Discount Rates (Details)</t>
        </is>
      </c>
      <c r="B1" s="2" t="inlineStr">
        <is>
          <t>Dec. 31, 2023</t>
        </is>
      </c>
      <c r="C1" s="2" t="inlineStr">
        <is>
          <t>Dec. 31, 2022</t>
        </is>
      </c>
    </row>
    <row r="2">
      <c r="A2" s="3" t="inlineStr">
        <is>
          <t>Lease, Weighted Average Remaining Lease Term [Abstract]</t>
        </is>
      </c>
      <c r="B2" s="4" t="inlineStr">
        <is>
          <t xml:space="preserve"> </t>
        </is>
      </c>
      <c r="C2" s="4" t="inlineStr">
        <is>
          <t xml:space="preserve"> </t>
        </is>
      </c>
    </row>
    <row r="3">
      <c r="A3" s="4" t="inlineStr">
        <is>
          <t>Weighted-average remaining lease term</t>
        </is>
      </c>
      <c r="B3" s="4" t="inlineStr">
        <is>
          <t>4 years</t>
        </is>
      </c>
      <c r="C3" s="4" t="inlineStr">
        <is>
          <t>4 years 3 months 18 days</t>
        </is>
      </c>
    </row>
    <row r="4">
      <c r="A4" s="3" t="inlineStr">
        <is>
          <t>Lease, Weighted Average Discount Rate [Abstract]</t>
        </is>
      </c>
      <c r="B4" s="4" t="inlineStr">
        <is>
          <t xml:space="preserve"> </t>
        </is>
      </c>
      <c r="C4" s="4" t="inlineStr">
        <is>
          <t xml:space="preserve"> </t>
        </is>
      </c>
    </row>
    <row r="5">
      <c r="A5" s="4" t="inlineStr">
        <is>
          <t>Weighted-average discount rate</t>
        </is>
      </c>
      <c r="B5" s="11" t="n">
        <v>0.065</v>
      </c>
      <c r="C5" s="11" t="n">
        <v>0.0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inimum Lease Payments for Operating Leases (Details) $ in Thousands</t>
        </is>
      </c>
      <c r="B1" s="2" t="inlineStr">
        <is>
          <t>Dec. 31, 2023 USD ($)</t>
        </is>
      </c>
    </row>
    <row r="2">
      <c r="A2" s="3" t="inlineStr">
        <is>
          <t>Operating Leases</t>
        </is>
      </c>
      <c r="B2" s="4" t="inlineStr">
        <is>
          <t xml:space="preserve"> </t>
        </is>
      </c>
    </row>
    <row r="3">
      <c r="A3" s="4" t="inlineStr">
        <is>
          <t>2024</t>
        </is>
      </c>
      <c r="B3" s="7" t="n">
        <v>3816</v>
      </c>
    </row>
    <row r="4">
      <c r="A4" s="4" t="inlineStr">
        <is>
          <t>2025</t>
        </is>
      </c>
      <c r="B4" s="6" t="n">
        <v>3389</v>
      </c>
    </row>
    <row r="5">
      <c r="A5" s="4" t="inlineStr">
        <is>
          <t>2026</t>
        </is>
      </c>
      <c r="B5" s="6" t="n">
        <v>3128</v>
      </c>
    </row>
    <row r="6">
      <c r="A6" s="4" t="inlineStr">
        <is>
          <t>2027</t>
        </is>
      </c>
      <c r="B6" s="6" t="n">
        <v>2844</v>
      </c>
    </row>
    <row r="7">
      <c r="A7" s="4" t="inlineStr">
        <is>
          <t>2028</t>
        </is>
      </c>
      <c r="B7" s="6" t="n">
        <v>790</v>
      </c>
    </row>
    <row r="8">
      <c r="A8" s="4" t="inlineStr">
        <is>
          <t>Thereafter</t>
        </is>
      </c>
      <c r="B8" s="6" t="n">
        <v>0</v>
      </c>
    </row>
    <row r="9">
      <c r="A9" s="4" t="inlineStr">
        <is>
          <t>Total lease payments</t>
        </is>
      </c>
      <c r="B9" s="6" t="n">
        <v>13967</v>
      </c>
    </row>
    <row r="10">
      <c r="A10" s="4" t="inlineStr">
        <is>
          <t>Less: imputed interest</t>
        </is>
      </c>
      <c r="B10" s="6" t="n">
        <v>-1667</v>
      </c>
    </row>
    <row r="11">
      <c r="A11" s="4" t="inlineStr">
        <is>
          <t>Total lease liability</t>
        </is>
      </c>
      <c r="B11" s="7" t="n">
        <v>12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ersonnel accruals</t>
        </is>
      </c>
      <c r="B3" s="7" t="n">
        <v>8404</v>
      </c>
      <c r="C3" s="7" t="n">
        <v>7539</v>
      </c>
    </row>
    <row r="4">
      <c r="A4" s="4" t="inlineStr">
        <is>
          <t>Operating lease liabilities</t>
        </is>
      </c>
      <c r="B4" s="6" t="n">
        <v>3176</v>
      </c>
      <c r="C4" s="6" t="n">
        <v>2931</v>
      </c>
    </row>
    <row r="5">
      <c r="A5" s="4" t="inlineStr">
        <is>
          <t>Accrued taxes other than income taxes</t>
        </is>
      </c>
      <c r="B5" s="6" t="n">
        <v>1825</v>
      </c>
      <c r="C5" s="6" t="n">
        <v>1789</v>
      </c>
    </row>
    <row r="6">
      <c r="A6" s="4" t="inlineStr">
        <is>
          <t>Sales incentives</t>
        </is>
      </c>
      <c r="B6" s="6" t="n">
        <v>1585</v>
      </c>
      <c r="C6" s="6" t="n">
        <v>1772</v>
      </c>
    </row>
    <row r="7">
      <c r="A7" s="4" t="inlineStr">
        <is>
          <t>Accrued interest</t>
        </is>
      </c>
      <c r="B7" s="6" t="n">
        <v>1404</v>
      </c>
      <c r="C7" s="6" t="n">
        <v>1404</v>
      </c>
    </row>
    <row r="8">
      <c r="A8" s="4" t="inlineStr">
        <is>
          <t>Share-based compensation</t>
        </is>
      </c>
      <c r="B8" s="6" t="n">
        <v>1195</v>
      </c>
      <c r="C8" s="6" t="n">
        <v>9231</v>
      </c>
    </row>
    <row r="9">
      <c r="A9" s="4" t="inlineStr">
        <is>
          <t>Other accrued expenses and liabilities</t>
        </is>
      </c>
      <c r="B9" s="6" t="n">
        <v>3283</v>
      </c>
      <c r="C9" s="6" t="n">
        <v>3051</v>
      </c>
    </row>
    <row r="10">
      <c r="A10" s="4" t="inlineStr">
        <is>
          <t>Total other current liabilities</t>
        </is>
      </c>
      <c r="B10" s="7" t="n">
        <v>20872</v>
      </c>
      <c r="C10" s="7" t="n">
        <v>27717</v>
      </c>
    </row>
    <row r="11">
      <c r="A11" s="4" t="inlineStr">
        <is>
          <t>Operating Lease, Liability, Current, Statement of Financial Position [Extensible List]</t>
        </is>
      </c>
      <c r="B11" s="4" t="inlineStr">
        <is>
          <t>Total other current liabilities</t>
        </is>
      </c>
      <c r="C11" s="4" t="inlineStr">
        <is>
          <t>Total other 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iscount and debt issuance costs</t>
        </is>
      </c>
      <c r="B3" s="7" t="n">
        <v>-2692</v>
      </c>
      <c r="C3" s="7" t="n">
        <v>-3200</v>
      </c>
    </row>
    <row r="4">
      <c r="A4" s="4" t="inlineStr">
        <is>
          <t>Total long-term debt</t>
        </is>
      </c>
      <c r="B4" s="6" t="n">
        <v>547308</v>
      </c>
      <c r="C4" s="6" t="n">
        <v>546800</v>
      </c>
    </row>
    <row r="5">
      <c r="A5" s="4" t="inlineStr">
        <is>
          <t>6.125% Senior Secured Notes, due June 2028 | 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stimated fair value of total long-term debt outstanding</t>
        </is>
      </c>
      <c r="B7" s="7" t="n">
        <v>513100</v>
      </c>
      <c r="C7" s="6" t="n">
        <v>493300</v>
      </c>
    </row>
    <row r="8">
      <c r="A8" s="4" t="inlineStr">
        <is>
          <t>Senior Notes | 6.125% Senior Secured Notes, due June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ercentage rate</t>
        </is>
      </c>
      <c r="B10" s="12" t="n">
        <v>0.06125</v>
      </c>
      <c r="C10" s="4" t="inlineStr">
        <is>
          <t xml:space="preserve"> </t>
        </is>
      </c>
    </row>
    <row r="11">
      <c r="A11" s="4" t="inlineStr">
        <is>
          <t>Total long-term debt, net of current portion, before debt issuance costs and discount</t>
        </is>
      </c>
      <c r="B11" s="7" t="n">
        <v>550000</v>
      </c>
      <c r="C11" s="7" t="n">
        <v>5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Outstanding (Details) - ABL Credit Facility - Line of Credit - Revolving credit facility - USD ($)</t>
        </is>
      </c>
      <c r="B1" s="2" t="inlineStr">
        <is>
          <t>Dec. 31, 2023</t>
        </is>
      </c>
      <c r="C1" s="2" t="inlineStr">
        <is>
          <t>Sep. 26, 2023</t>
        </is>
      </c>
    </row>
    <row r="2">
      <c r="A2" s="3" t="inlineStr">
        <is>
          <t>Line of Credit Facility [Line Items]</t>
        </is>
      </c>
      <c r="B2" s="4" t="inlineStr">
        <is>
          <t xml:space="preserve"> </t>
        </is>
      </c>
      <c r="C2" s="4" t="inlineStr">
        <is>
          <t xml:space="preserve"> </t>
        </is>
      </c>
    </row>
    <row r="3">
      <c r="A3" s="4" t="inlineStr">
        <is>
          <t>Total Available Borrowing Capacity</t>
        </is>
      </c>
      <c r="B3" s="7" t="n">
        <v>39008000</v>
      </c>
      <c r="C3" s="7" t="n">
        <v>50000000</v>
      </c>
    </row>
    <row r="4">
      <c r="A4" s="4" t="inlineStr">
        <is>
          <t>Amount Borrowed</t>
        </is>
      </c>
      <c r="B4" s="6" t="n">
        <v>0</v>
      </c>
      <c r="C4" s="4" t="inlineStr">
        <is>
          <t xml:space="preserve"> </t>
        </is>
      </c>
    </row>
    <row r="5">
      <c r="A5" s="4" t="inlineStr">
        <is>
          <t>Outstanding Letters of Credit</t>
        </is>
      </c>
      <c r="B5" s="6" t="n">
        <v>0</v>
      </c>
      <c r="C5" s="4" t="inlineStr">
        <is>
          <t xml:space="preserve"> </t>
        </is>
      </c>
    </row>
    <row r="6">
      <c r="A6" s="4" t="inlineStr">
        <is>
          <t>Available Capacity</t>
        </is>
      </c>
      <c r="B6" s="7" t="n">
        <v>3900800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ng-Term Debt - Additional Information (Details) - USD ($)</t>
        </is>
      </c>
      <c r="D1" s="2" t="inlineStr">
        <is>
          <t>27 Months Ended</t>
        </is>
      </c>
    </row>
    <row r="2">
      <c r="B2" s="2" t="inlineStr">
        <is>
          <t>Sep. 26, 2023</t>
        </is>
      </c>
      <c r="C2" s="2" t="inlineStr">
        <is>
          <t>Jun. 23, 2021</t>
        </is>
      </c>
      <c r="D2" s="2" t="inlineStr">
        <is>
          <t>Dec. 31, 2023</t>
        </is>
      </c>
    </row>
    <row r="3">
      <c r="A3" s="4" t="inlineStr">
        <is>
          <t>6.125% Senior Secured Notes, due June 2028 |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demption of notes, percentage of par value at which notes were repurchased</t>
        </is>
      </c>
      <c r="B5" s="4" t="inlineStr">
        <is>
          <t xml:space="preserve"> </t>
        </is>
      </c>
      <c r="C5" s="9" t="n">
        <v>1</v>
      </c>
      <c r="D5" s="4" t="inlineStr">
        <is>
          <t xml:space="preserve"> </t>
        </is>
      </c>
    </row>
    <row r="6">
      <c r="A6" s="4" t="inlineStr">
        <is>
          <t>6.125% Senior Secured Notes, due June 2028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percentage rate</t>
        </is>
      </c>
      <c r="B8" s="4" t="inlineStr">
        <is>
          <t xml:space="preserve"> </t>
        </is>
      </c>
      <c r="C8" s="4" t="inlineStr">
        <is>
          <t xml:space="preserve"> </t>
        </is>
      </c>
      <c r="D8" s="12" t="n">
        <v>0.06125</v>
      </c>
    </row>
    <row r="9">
      <c r="A9" s="4" t="inlineStr">
        <is>
          <t>Debt instrument face amount</t>
        </is>
      </c>
      <c r="B9" s="4" t="inlineStr">
        <is>
          <t xml:space="preserve"> </t>
        </is>
      </c>
      <c r="C9" s="7" t="n">
        <v>550000000</v>
      </c>
      <c r="D9" s="4" t="inlineStr">
        <is>
          <t xml:space="preserve"> </t>
        </is>
      </c>
    </row>
    <row r="10">
      <c r="A10" s="4" t="inlineStr">
        <is>
          <t>ABL Credit Facility | Line of Credi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cremental facility, increase limit</t>
        </is>
      </c>
      <c r="B12" s="7" t="n">
        <v>15000000</v>
      </c>
      <c r="C12" s="4" t="inlineStr">
        <is>
          <t xml:space="preserve"> </t>
        </is>
      </c>
      <c r="D12" s="4" t="inlineStr">
        <is>
          <t xml:space="preserve"> </t>
        </is>
      </c>
    </row>
    <row r="13">
      <c r="A13" s="4" t="inlineStr">
        <is>
          <t>Aggregate principal amount of availability (up to)</t>
        </is>
      </c>
      <c r="B13" s="7" t="n">
        <v>50000000</v>
      </c>
      <c r="C13" s="4" t="inlineStr">
        <is>
          <t xml:space="preserve"> </t>
        </is>
      </c>
      <c r="D13" s="7" t="n">
        <v>39008000</v>
      </c>
    </row>
    <row r="14">
      <c r="A14" s="4" t="inlineStr">
        <is>
          <t>Extended term</t>
        </is>
      </c>
      <c r="B14" s="4" t="inlineStr">
        <is>
          <t>4 years</t>
        </is>
      </c>
      <c r="C14" s="4" t="inlineStr">
        <is>
          <t xml:space="preserve"> </t>
        </is>
      </c>
      <c r="D14" s="4" t="inlineStr">
        <is>
          <t xml:space="preserve"> </t>
        </is>
      </c>
    </row>
    <row r="15">
      <c r="A15" s="4" t="inlineStr">
        <is>
          <t>ABL Credit Facility | Line of Credit | Revolving credit facility | Quarterly Excess Availability Greater Than 75% | Secured Overnight Financing Rate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4" t="inlineStr">
        <is>
          <t xml:space="preserve"> </t>
        </is>
      </c>
      <c r="D17" s="12" t="n">
        <v>0.01615</v>
      </c>
    </row>
    <row r="18">
      <c r="A18" s="4" t="inlineStr">
        <is>
          <t>ABL Credit Facility | Line of Credit | Revolving credit facility | Quarterly Excess Availability Greater Than 75% | Bas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4" t="inlineStr">
        <is>
          <t xml:space="preserve"> </t>
        </is>
      </c>
      <c r="D20" s="12" t="n">
        <v>0.00615</v>
      </c>
    </row>
    <row r="21">
      <c r="A21" s="4" t="inlineStr">
        <is>
          <t>ABL Credit Facility | Line of Credit | Revolving credit facility | Quarterly Excess Availability Not Greater Than 50%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4" t="inlineStr">
        <is>
          <t xml:space="preserve"> </t>
        </is>
      </c>
      <c r="D23" s="12" t="n">
        <v>0.02115</v>
      </c>
    </row>
    <row r="24">
      <c r="A24" s="4" t="inlineStr">
        <is>
          <t>ABL Credit Facility | Line of Credit | Revolving credit facility | Quarterly Excess Availability Not Greater Than 50% | Base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4" t="inlineStr">
        <is>
          <t xml:space="preserve"> </t>
        </is>
      </c>
      <c r="D26" s="12" t="n">
        <v>0.01115</v>
      </c>
    </row>
    <row r="27">
      <c r="A27" s="4" t="inlineStr">
        <is>
          <t>ABL Credit Facility | Line of Credit | Revolving credit facility | Quarterly Excess Availability Greater Than 50% But Less Than 75% | Secured Overnight Financing Rate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4" t="inlineStr">
        <is>
          <t xml:space="preserve"> </t>
        </is>
      </c>
      <c r="D29" s="12" t="n">
        <v>0.01865</v>
      </c>
    </row>
    <row r="30">
      <c r="A30" s="4" t="inlineStr">
        <is>
          <t>ABL Credit Facility | Line of Credit | Revolving credit facility | Quarterly Excess Availability Greater Than 50% But Less Than 75%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4" t="inlineStr">
        <is>
          <t xml:space="preserve"> </t>
        </is>
      </c>
      <c r="D32" s="12" t="n">
        <v>0.00865</v>
      </c>
    </row>
    <row r="33">
      <c r="A33" s="4" t="inlineStr">
        <is>
          <t>ABL Credit Facility | Line of Credit | Swingline Loan</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ggregate principal amount of availability (up to)</t>
        </is>
      </c>
      <c r="B35" s="7" t="n">
        <v>3500000</v>
      </c>
      <c r="C35" s="4" t="inlineStr">
        <is>
          <t xml:space="preserve"> </t>
        </is>
      </c>
      <c r="D35" s="4" t="inlineStr">
        <is>
          <t xml:space="preserve"> </t>
        </is>
      </c>
    </row>
    <row r="36">
      <c r="A36" s="4" t="inlineStr">
        <is>
          <t>ABL Credit Facility | Line of Credit | Letter of Credi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ggregate principal amount of availability (up to)</t>
        </is>
      </c>
      <c r="B38" s="7" t="n">
        <v>10000000</v>
      </c>
      <c r="C38" s="4" t="inlineStr">
        <is>
          <t xml:space="preserve"> </t>
        </is>
      </c>
      <c r="D38" s="4" t="inlineStr">
        <is>
          <t xml:space="preserve"> </t>
        </is>
      </c>
    </row>
    <row r="39">
      <c r="A39" s="4" t="inlineStr">
        <is>
          <t>9.25% Senior Secured Notes due June 2023 |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inimum percentage of notes held in order to cause acceleration of notes upon occurrence of events of default</t>
        </is>
      </c>
      <c r="B41" s="4" t="inlineStr">
        <is>
          <t xml:space="preserve"> </t>
        </is>
      </c>
      <c r="C41" s="4" t="inlineStr">
        <is>
          <t xml:space="preserve"> </t>
        </is>
      </c>
      <c r="D41" s="9" t="n">
        <v>0.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Debt Instrument Redemption (Details) - 6.125% Senior Secured Notes, due June 2028</t>
        </is>
      </c>
      <c r="B1" s="2" t="inlineStr">
        <is>
          <t>12 Months Ended</t>
        </is>
      </c>
    </row>
    <row r="2">
      <c r="B2" s="2" t="inlineStr">
        <is>
          <t>Dec. 31, 2023</t>
        </is>
      </c>
    </row>
    <row r="3">
      <c r="A3" s="4" t="inlineStr">
        <is>
          <t>2024</t>
        </is>
      </c>
      <c r="B3" s="4" t="inlineStr">
        <is>
          <t xml:space="preserve"> </t>
        </is>
      </c>
    </row>
    <row r="4">
      <c r="A4" s="3" t="inlineStr">
        <is>
          <t>Debt Instrument, Redemption [Line Items]</t>
        </is>
      </c>
      <c r="B4" s="4" t="inlineStr">
        <is>
          <t xml:space="preserve"> </t>
        </is>
      </c>
    </row>
    <row r="5">
      <c r="A5" s="4" t="inlineStr">
        <is>
          <t>Redemption of notes, percentage of par value at which notes were repurchased</t>
        </is>
      </c>
      <c r="B5" s="12" t="n">
        <v>1.03063</v>
      </c>
    </row>
    <row r="6">
      <c r="A6" s="4" t="inlineStr">
        <is>
          <t>2025</t>
        </is>
      </c>
      <c r="B6" s="4" t="inlineStr">
        <is>
          <t xml:space="preserve"> </t>
        </is>
      </c>
    </row>
    <row r="7">
      <c r="A7" s="3" t="inlineStr">
        <is>
          <t>Debt Instrument, Redemption [Line Items]</t>
        </is>
      </c>
      <c r="B7" s="4" t="inlineStr">
        <is>
          <t xml:space="preserve"> </t>
        </is>
      </c>
    </row>
    <row r="8">
      <c r="A8" s="4" t="inlineStr">
        <is>
          <t>Redemption of notes, percentage of par value at which notes were repurchased</t>
        </is>
      </c>
      <c r="B8" s="12" t="n">
        <v>1.01531</v>
      </c>
    </row>
    <row r="9">
      <c r="A9" s="4" t="inlineStr">
        <is>
          <t>2026 and thereafter</t>
        </is>
      </c>
      <c r="B9" s="4" t="inlineStr">
        <is>
          <t xml:space="preserve"> </t>
        </is>
      </c>
    </row>
    <row r="10">
      <c r="A10" s="3" t="inlineStr">
        <is>
          <t>Debt Instrument, Redemption [Line Items]</t>
        </is>
      </c>
      <c r="B10" s="4" t="inlineStr">
        <is>
          <t xml:space="preserve"> </t>
        </is>
      </c>
    </row>
    <row r="11">
      <c r="A11" s="4" t="inlineStr">
        <is>
          <t>Redemption of notes, percentage of par value at which notes were repurchased</t>
        </is>
      </c>
      <c r="B11"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681477</v>
      </c>
      <c r="C4" s="7" t="n">
        <v>835584</v>
      </c>
      <c r="D4" s="7" t="n">
        <v>532581</v>
      </c>
    </row>
    <row r="5">
      <c r="A5" s="4" t="inlineStr">
        <is>
          <t>Net sales, exclusive of freight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21185</v>
      </c>
      <c r="C7" s="6" t="n">
        <v>789548</v>
      </c>
      <c r="D7" s="6" t="n">
        <v>490900</v>
      </c>
    </row>
    <row r="8">
      <c r="A8" s="4" t="inlineStr">
        <is>
          <t>Ammon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61004</v>
      </c>
      <c r="C10" s="6" t="n">
        <v>199523</v>
      </c>
      <c r="D10" s="6" t="n">
        <v>146140</v>
      </c>
    </row>
    <row r="11">
      <c r="A11" s="4" t="inlineStr">
        <is>
          <t>U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31451</v>
      </c>
      <c r="C13" s="6" t="n">
        <v>556519</v>
      </c>
      <c r="D13" s="6" t="n">
        <v>316014</v>
      </c>
    </row>
    <row r="14">
      <c r="A14" s="4" t="inlineStr">
        <is>
          <t>Urea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8730</v>
      </c>
      <c r="C16" s="6" t="n">
        <v>33506</v>
      </c>
      <c r="D16" s="6" t="n">
        <v>28746</v>
      </c>
    </row>
    <row r="17">
      <c r="A17" s="4" t="inlineStr">
        <is>
          <t>Freigh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2096</v>
      </c>
      <c r="C19" s="6" t="n">
        <v>34770</v>
      </c>
      <c r="D19" s="6" t="n">
        <v>31419</v>
      </c>
    </row>
    <row r="20">
      <c r="A20" s="4" t="inlineStr">
        <is>
          <t>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18196</v>
      </c>
      <c r="C22" s="7" t="n">
        <v>11266</v>
      </c>
      <c r="D22" s="7" t="n">
        <v>102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5" t="n">
        <v>9.69999999999999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 year</t>
        </is>
      </c>
    </row>
    <row r="7">
      <c r="A7" s="4" t="inlineStr">
        <is>
          <t>Remaining performance obligation</t>
        </is>
      </c>
      <c r="B7" s="5" t="n">
        <v>3.4</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t>
        </is>
      </c>
      <c r="B11" s="5" t="n">
        <v>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eferred Revenue Activity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alance at beginning of period</t>
        </is>
      </c>
      <c r="B4" s="7" t="n">
        <v>47516</v>
      </c>
      <c r="C4" s="4" t="inlineStr">
        <is>
          <t xml:space="preserve"> </t>
        </is>
      </c>
    </row>
    <row r="5">
      <c r="A5" s="3" t="inlineStr">
        <is>
          <t>Add:</t>
        </is>
      </c>
      <c r="B5" s="4" t="inlineStr">
        <is>
          <t xml:space="preserve"> </t>
        </is>
      </c>
      <c r="C5" s="4" t="inlineStr">
        <is>
          <t xml:space="preserve"> </t>
        </is>
      </c>
    </row>
    <row r="6">
      <c r="A6" s="4" t="inlineStr">
        <is>
          <t>New prepay contracts entered into during the period</t>
        </is>
      </c>
      <c r="B6" s="6" t="n">
        <v>50956</v>
      </c>
      <c r="C6" s="4" t="inlineStr">
        <is>
          <t xml:space="preserve"> </t>
        </is>
      </c>
    </row>
    <row r="7">
      <c r="A7" s="4" t="inlineStr">
        <is>
          <t>Noncash consideration received as part of the 45Q Transaction</t>
        </is>
      </c>
      <c r="B7" s="6" t="n">
        <v>46000</v>
      </c>
      <c r="C7" s="4" t="inlineStr">
        <is>
          <t xml:space="preserve"> </t>
        </is>
      </c>
    </row>
    <row r="8">
      <c r="A8" s="3" t="inlineStr">
        <is>
          <t>Less:</t>
        </is>
      </c>
      <c r="B8" s="4" t="inlineStr">
        <is>
          <t xml:space="preserve"> </t>
        </is>
      </c>
      <c r="C8" s="4" t="inlineStr">
        <is>
          <t xml:space="preserve"> </t>
        </is>
      </c>
    </row>
    <row r="9">
      <c r="A9" s="4" t="inlineStr">
        <is>
          <t>Revenue recognized that was included in the contract liability balance at the beginning of the period</t>
        </is>
      </c>
      <c r="B9" s="6" t="n">
        <v>-46438</v>
      </c>
      <c r="C9" s="4" t="inlineStr">
        <is>
          <t xml:space="preserve"> </t>
        </is>
      </c>
    </row>
    <row r="10">
      <c r="A10" s="4" t="inlineStr">
        <is>
          <t>Revenue recognized related to contracts entered into during the period</t>
        </is>
      </c>
      <c r="B10" s="6" t="n">
        <v>-41254</v>
      </c>
      <c r="C10" s="4" t="inlineStr">
        <is>
          <t xml:space="preserve"> </t>
        </is>
      </c>
    </row>
    <row r="11">
      <c r="A11" s="4" t="inlineStr">
        <is>
          <t>Revenue recognized related to noncash consideration</t>
        </is>
      </c>
      <c r="B11" s="6" t="n">
        <v>-6345</v>
      </c>
      <c r="C11" s="4" t="inlineStr">
        <is>
          <t xml:space="preserve"> </t>
        </is>
      </c>
    </row>
    <row r="12">
      <c r="A12" s="4" t="inlineStr">
        <is>
          <t>Other changes</t>
        </is>
      </c>
      <c r="B12" s="6" t="n">
        <v>-1328</v>
      </c>
      <c r="C12" s="4" t="inlineStr">
        <is>
          <t xml:space="preserve"> </t>
        </is>
      </c>
    </row>
    <row r="13">
      <c r="A13" s="4" t="inlineStr">
        <is>
          <t>Balance at end of period</t>
        </is>
      </c>
      <c r="B13" s="6" t="n">
        <v>49107</v>
      </c>
      <c r="C13" s="4" t="inlineStr">
        <is>
          <t xml:space="preserve"> </t>
        </is>
      </c>
    </row>
    <row r="14">
      <c r="A14" s="4" t="inlineStr">
        <is>
          <t>Less: Current portion of deferred revenue</t>
        </is>
      </c>
      <c r="B14" s="6" t="n">
        <v>-15796</v>
      </c>
      <c r="C14" s="7" t="n">
        <v>-47516</v>
      </c>
    </row>
    <row r="15">
      <c r="A15" s="4" t="inlineStr">
        <is>
          <t>Total long-term deferred revenue</t>
        </is>
      </c>
      <c r="B15" s="7" t="n">
        <v>33311</v>
      </c>
      <c r="C15"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3" customWidth="1" min="2" max="2"/>
    <col width="25" customWidth="1" min="3" max="3"/>
    <col width="13" customWidth="1" min="4" max="4"/>
  </cols>
  <sheetData>
    <row r="1">
      <c r="A1" s="1" t="inlineStr">
        <is>
          <t>CONSOLIDATED STATEMENTS OF PARTNERS' CAPITAL - USD ($) $ in Thousands</t>
        </is>
      </c>
      <c r="B1" s="2" t="inlineStr">
        <is>
          <t>Total</t>
        </is>
      </c>
      <c r="C1" s="2" t="inlineStr">
        <is>
          <t>General Partner Interest</t>
        </is>
      </c>
      <c r="D1" s="2" t="inlineStr">
        <is>
          <t>Common Units</t>
        </is>
      </c>
    </row>
    <row r="2">
      <c r="A2" s="4" t="inlineStr">
        <is>
          <t>Balance (in units) at Dec. 31, 2020</t>
        </is>
      </c>
      <c r="B2" s="4" t="inlineStr">
        <is>
          <t xml:space="preserve"> </t>
        </is>
      </c>
      <c r="C2" s="4" t="inlineStr">
        <is>
          <t xml:space="preserve"> </t>
        </is>
      </c>
      <c r="D2" s="6" t="n">
        <v>10705710</v>
      </c>
    </row>
    <row r="3">
      <c r="A3" s="4" t="inlineStr">
        <is>
          <t>Balance at Dec. 31, 2020</t>
        </is>
      </c>
      <c r="B3" s="7" t="n">
        <v>314241</v>
      </c>
      <c r="C3" s="7" t="n">
        <v>1</v>
      </c>
      <c r="D3" s="7" t="n">
        <v>314240</v>
      </c>
    </row>
    <row r="4">
      <c r="A4" s="3" t="inlineStr">
        <is>
          <t>Increase (Decrease) in Shareholders' Equity</t>
        </is>
      </c>
      <c r="B4" s="4" t="inlineStr">
        <is>
          <t xml:space="preserve"> </t>
        </is>
      </c>
      <c r="C4" s="4" t="inlineStr">
        <is>
          <t xml:space="preserve"> </t>
        </is>
      </c>
      <c r="D4" s="4" t="inlineStr">
        <is>
          <t xml:space="preserve"> </t>
        </is>
      </c>
    </row>
    <row r="5">
      <c r="A5" s="4" t="inlineStr">
        <is>
          <t>Net income</t>
        </is>
      </c>
      <c r="B5" s="6" t="n">
        <v>78155</v>
      </c>
      <c r="C5" s="4" t="inlineStr">
        <is>
          <t xml:space="preserve"> </t>
        </is>
      </c>
      <c r="D5" s="7" t="n">
        <v>78155</v>
      </c>
    </row>
    <row r="6">
      <c r="A6" s="4" t="inlineStr">
        <is>
          <t>Repurchase of common units (in units)</t>
        </is>
      </c>
      <c r="B6" s="4" t="inlineStr">
        <is>
          <t xml:space="preserve"> </t>
        </is>
      </c>
      <c r="C6" s="4" t="inlineStr">
        <is>
          <t xml:space="preserve"> </t>
        </is>
      </c>
      <c r="D6" s="6" t="n">
        <v>-24378</v>
      </c>
    </row>
    <row r="7">
      <c r="A7" s="4" t="inlineStr">
        <is>
          <t>Repurchase of common units</t>
        </is>
      </c>
      <c r="B7" s="6" t="n">
        <v>-529</v>
      </c>
      <c r="C7" s="4" t="inlineStr">
        <is>
          <t xml:space="preserve"> </t>
        </is>
      </c>
      <c r="D7" s="7" t="n">
        <v>-529</v>
      </c>
    </row>
    <row r="8">
      <c r="A8" s="4" t="inlineStr">
        <is>
          <t>Cash distributions to common unitholders – Affiliates</t>
        </is>
      </c>
      <c r="B8" s="6" t="n">
        <v>-18098</v>
      </c>
      <c r="C8" s="4" t="inlineStr">
        <is>
          <t xml:space="preserve"> </t>
        </is>
      </c>
      <c r="D8" s="6" t="n">
        <v>-18098</v>
      </c>
    </row>
    <row r="9">
      <c r="A9" s="4" t="inlineStr">
        <is>
          <t>Cash distributions to common unitholders – Non-affiliates</t>
        </is>
      </c>
      <c r="B9" s="6" t="n">
        <v>-31571</v>
      </c>
      <c r="C9" s="4" t="inlineStr">
        <is>
          <t xml:space="preserve"> </t>
        </is>
      </c>
      <c r="D9" s="7" t="n">
        <v>-31571</v>
      </c>
    </row>
    <row r="10">
      <c r="A10" s="4" t="inlineStr">
        <is>
          <t>Balance (in units) at Dec. 31, 2021</t>
        </is>
      </c>
      <c r="B10" s="4" t="inlineStr">
        <is>
          <t xml:space="preserve"> </t>
        </is>
      </c>
      <c r="C10" s="4" t="inlineStr">
        <is>
          <t xml:space="preserve"> </t>
        </is>
      </c>
      <c r="D10" s="6" t="n">
        <v>10681332</v>
      </c>
    </row>
    <row r="11">
      <c r="A11" s="4" t="inlineStr">
        <is>
          <t>Balance at Dec. 31, 2021</t>
        </is>
      </c>
      <c r="B11" s="6" t="n">
        <v>342198</v>
      </c>
      <c r="C11" s="6" t="n">
        <v>1</v>
      </c>
      <c r="D11" s="7" t="n">
        <v>342197</v>
      </c>
    </row>
    <row r="12">
      <c r="A12" s="3" t="inlineStr">
        <is>
          <t>Increase (Decrease) in Shareholders' Equity</t>
        </is>
      </c>
      <c r="B12" s="4" t="inlineStr">
        <is>
          <t xml:space="preserve"> </t>
        </is>
      </c>
      <c r="C12" s="4" t="inlineStr">
        <is>
          <t xml:space="preserve"> </t>
        </is>
      </c>
      <c r="D12" s="4" t="inlineStr">
        <is>
          <t xml:space="preserve"> </t>
        </is>
      </c>
    </row>
    <row r="13">
      <c r="A13" s="4" t="inlineStr">
        <is>
          <t>Net income</t>
        </is>
      </c>
      <c r="B13" s="6" t="n">
        <v>286801</v>
      </c>
      <c r="C13" s="4" t="inlineStr">
        <is>
          <t xml:space="preserve"> </t>
        </is>
      </c>
      <c r="D13" s="7" t="n">
        <v>286801</v>
      </c>
    </row>
    <row r="14">
      <c r="A14" s="4" t="inlineStr">
        <is>
          <t>Repurchase of common units (in units)</t>
        </is>
      </c>
      <c r="B14" s="4" t="inlineStr">
        <is>
          <t xml:space="preserve"> </t>
        </is>
      </c>
      <c r="C14" s="4" t="inlineStr">
        <is>
          <t xml:space="preserve"> </t>
        </is>
      </c>
      <c r="D14" s="6" t="n">
        <v>-111695</v>
      </c>
    </row>
    <row r="15">
      <c r="A15" s="4" t="inlineStr">
        <is>
          <t>Repurchase of common units</t>
        </is>
      </c>
      <c r="B15" s="6" t="n">
        <v>-12398</v>
      </c>
      <c r="C15" s="4" t="inlineStr">
        <is>
          <t xml:space="preserve"> </t>
        </is>
      </c>
      <c r="D15" s="7" t="n">
        <v>-12398</v>
      </c>
    </row>
    <row r="16">
      <c r="A16" s="4" t="inlineStr">
        <is>
          <t>Cash distributions to common unitholders – Affiliates</t>
        </is>
      </c>
      <c r="B16" s="6" t="n">
        <v>-75193</v>
      </c>
      <c r="C16" s="4" t="inlineStr">
        <is>
          <t xml:space="preserve"> </t>
        </is>
      </c>
      <c r="D16" s="6" t="n">
        <v>-75193</v>
      </c>
    </row>
    <row r="17">
      <c r="A17" s="4" t="inlineStr">
        <is>
          <t>Cash distributions to common unitholders – Non-affiliates</t>
        </is>
      </c>
      <c r="B17" s="6" t="n">
        <v>-129597</v>
      </c>
      <c r="C17" s="4" t="inlineStr">
        <is>
          <t xml:space="preserve"> </t>
        </is>
      </c>
      <c r="D17" s="7" t="n">
        <v>-129597</v>
      </c>
    </row>
    <row r="18">
      <c r="A18" s="4" t="inlineStr">
        <is>
          <t>Balance (in units) at Dec. 31, 2022</t>
        </is>
      </c>
      <c r="B18" s="4" t="inlineStr">
        <is>
          <t xml:space="preserve"> </t>
        </is>
      </c>
      <c r="C18" s="4" t="inlineStr">
        <is>
          <t xml:space="preserve"> </t>
        </is>
      </c>
      <c r="D18" s="6" t="n">
        <v>10569637</v>
      </c>
    </row>
    <row r="19">
      <c r="A19" s="4" t="inlineStr">
        <is>
          <t>Balance at Dec. 31, 2022</t>
        </is>
      </c>
      <c r="B19" s="6" t="n">
        <v>411811</v>
      </c>
      <c r="C19" s="6" t="n">
        <v>1</v>
      </c>
      <c r="D19" s="7" t="n">
        <v>411810</v>
      </c>
    </row>
    <row r="20">
      <c r="A20" s="3" t="inlineStr">
        <is>
          <t>Increase (Decrease) in Shareholders' Equity</t>
        </is>
      </c>
      <c r="B20" s="4" t="inlineStr">
        <is>
          <t xml:space="preserve"> </t>
        </is>
      </c>
      <c r="C20" s="4" t="inlineStr">
        <is>
          <t xml:space="preserve"> </t>
        </is>
      </c>
      <c r="D20" s="4" t="inlineStr">
        <is>
          <t xml:space="preserve"> </t>
        </is>
      </c>
    </row>
    <row r="21">
      <c r="A21" s="4" t="inlineStr">
        <is>
          <t>Net income</t>
        </is>
      </c>
      <c r="B21" s="6" t="n">
        <v>172433</v>
      </c>
      <c r="C21" s="4" t="inlineStr">
        <is>
          <t xml:space="preserve"> </t>
        </is>
      </c>
      <c r="D21" s="6" t="n">
        <v>172433</v>
      </c>
    </row>
    <row r="22">
      <c r="A22" s="4" t="inlineStr">
        <is>
          <t>Cash distributions to common unitholders – Affiliates</t>
        </is>
      </c>
      <c r="B22" s="6" t="n">
        <v>-103605</v>
      </c>
      <c r="C22" s="4" t="inlineStr">
        <is>
          <t xml:space="preserve"> </t>
        </is>
      </c>
      <c r="D22" s="6" t="n">
        <v>-103605</v>
      </c>
    </row>
    <row r="23">
      <c r="A23" s="4" t="inlineStr">
        <is>
          <t>Cash distributions to common unitholders – Non-affiliates</t>
        </is>
      </c>
      <c r="B23" s="6" t="n">
        <v>-177759</v>
      </c>
      <c r="C23" s="4" t="inlineStr">
        <is>
          <t xml:space="preserve"> </t>
        </is>
      </c>
      <c r="D23" s="7" t="n">
        <v>-177759</v>
      </c>
    </row>
    <row r="24">
      <c r="A24" s="4" t="inlineStr">
        <is>
          <t>Balance (in units) at Dec. 31, 2023</t>
        </is>
      </c>
      <c r="B24" s="4" t="inlineStr">
        <is>
          <t xml:space="preserve"> </t>
        </is>
      </c>
      <c r="C24" s="4" t="inlineStr">
        <is>
          <t xml:space="preserve"> </t>
        </is>
      </c>
      <c r="D24" s="6" t="n">
        <v>10569637</v>
      </c>
    </row>
    <row r="25">
      <c r="A25" s="4" t="inlineStr">
        <is>
          <t>Balance at Dec. 31, 2023</t>
        </is>
      </c>
      <c r="B25" s="7" t="n">
        <v>302880</v>
      </c>
      <c r="C25" s="7" t="n">
        <v>1</v>
      </c>
      <c r="D25" s="7" t="n">
        <v>3028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to Major Customers (Details) - Total Net Sales - Customer concentration</t>
        </is>
      </c>
      <c r="B1" s="2" t="inlineStr">
        <is>
          <t>12 Months Ended</t>
        </is>
      </c>
    </row>
    <row r="2">
      <c r="B2" s="2" t="inlineStr">
        <is>
          <t>Dec. 31, 2023</t>
        </is>
      </c>
      <c r="C2" s="2" t="inlineStr">
        <is>
          <t>Dec. 31, 2022</t>
        </is>
      </c>
      <c r="D2" s="2" t="inlineStr">
        <is>
          <t>Dec. 31, 2021</t>
        </is>
      </c>
    </row>
    <row r="3">
      <c r="A3" s="4" t="inlineStr">
        <is>
          <t>Customer One | Petroleum Segment</t>
        </is>
      </c>
      <c r="B3" s="4" t="inlineStr">
        <is>
          <t xml:space="preserve"> </t>
        </is>
      </c>
      <c r="C3" s="4" t="inlineStr">
        <is>
          <t xml:space="preserve"> </t>
        </is>
      </c>
      <c r="D3" s="4" t="inlineStr">
        <is>
          <t xml:space="preserve"> </t>
        </is>
      </c>
    </row>
    <row r="4">
      <c r="A4" s="3" t="inlineStr">
        <is>
          <t>Major Customers and Suppliers</t>
        </is>
      </c>
      <c r="B4" s="4" t="inlineStr">
        <is>
          <t xml:space="preserve"> </t>
        </is>
      </c>
      <c r="C4" s="4" t="inlineStr">
        <is>
          <t xml:space="preserve"> </t>
        </is>
      </c>
      <c r="D4" s="4" t="inlineStr">
        <is>
          <t xml:space="preserve"> </t>
        </is>
      </c>
    </row>
    <row r="5">
      <c r="A5" s="4" t="inlineStr">
        <is>
          <t>Concentration risk</t>
        </is>
      </c>
      <c r="B5" s="9" t="n">
        <v>0.13</v>
      </c>
      <c r="C5" s="9" t="n">
        <v>0.16</v>
      </c>
      <c r="D5" s="4" t="inlineStr">
        <is>
          <t xml:space="preserve"> </t>
        </is>
      </c>
    </row>
    <row r="6">
      <c r="A6" s="4" t="inlineStr">
        <is>
          <t>Customer Two | Petroleum Segment</t>
        </is>
      </c>
      <c r="B6" s="4" t="inlineStr">
        <is>
          <t xml:space="preserve"> </t>
        </is>
      </c>
      <c r="C6" s="4" t="inlineStr">
        <is>
          <t xml:space="preserve"> </t>
        </is>
      </c>
      <c r="D6" s="4" t="inlineStr">
        <is>
          <t xml:space="preserve"> </t>
        </is>
      </c>
    </row>
    <row r="7">
      <c r="A7" s="3" t="inlineStr">
        <is>
          <t>Major Customers and Suppliers</t>
        </is>
      </c>
      <c r="B7" s="4" t="inlineStr">
        <is>
          <t xml:space="preserve"> </t>
        </is>
      </c>
      <c r="C7" s="4" t="inlineStr">
        <is>
          <t xml:space="preserve"> </t>
        </is>
      </c>
      <c r="D7" s="4" t="inlineStr">
        <is>
          <t xml:space="preserve"> </t>
        </is>
      </c>
    </row>
    <row r="8">
      <c r="A8" s="4" t="inlineStr">
        <is>
          <t>Concentration risk</t>
        </is>
      </c>
      <c r="B8" s="9" t="n">
        <v>0.12</v>
      </c>
      <c r="C8" s="9" t="n">
        <v>0.14</v>
      </c>
      <c r="D8" s="4" t="inlineStr">
        <is>
          <t xml:space="preserve"> </t>
        </is>
      </c>
    </row>
    <row r="9">
      <c r="A9" s="4" t="inlineStr">
        <is>
          <t>One Customer</t>
        </is>
      </c>
      <c r="B9" s="4" t="inlineStr">
        <is>
          <t xml:space="preserve"> </t>
        </is>
      </c>
      <c r="C9" s="4" t="inlineStr">
        <is>
          <t xml:space="preserve"> </t>
        </is>
      </c>
      <c r="D9" s="4" t="inlineStr">
        <is>
          <t xml:space="preserve"> </t>
        </is>
      </c>
    </row>
    <row r="10">
      <c r="A10" s="3" t="inlineStr">
        <is>
          <t>Major Customers and Supplier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9" t="n">
        <v>0.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4" customWidth="1" min="2" max="2"/>
    <col width="34" customWidth="1" min="3" max="3"/>
    <col width="22" customWidth="1" min="4" max="4"/>
    <col width="22" customWidth="1" min="5" max="5"/>
  </cols>
  <sheetData>
    <row r="1">
      <c r="A1" s="1" t="inlineStr">
        <is>
          <t>Share-Based Compensation - Additional Information (Details)</t>
        </is>
      </c>
      <c r="C1" s="2" t="inlineStr">
        <is>
          <t>12 Months Ended</t>
        </is>
      </c>
    </row>
    <row r="2">
      <c r="B2" s="2" t="inlineStr">
        <is>
          <t>Dec. 22, 2021 USD ($) tradingDay $ / shares</t>
        </is>
      </c>
      <c r="C2" s="2" t="inlineStr">
        <is>
          <t>Dec. 31, 2023 USD ($) plan shares</t>
        </is>
      </c>
      <c r="D2" s="2" t="inlineStr">
        <is>
          <t>Dec. 31, 2022 USD ($)</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iabilities for unvested awards related to employees</t>
        </is>
      </c>
      <c r="B4" s="4" t="inlineStr">
        <is>
          <t xml:space="preserve"> </t>
        </is>
      </c>
      <c r="C4" s="7" t="n">
        <v>1195000</v>
      </c>
      <c r="D4" s="7" t="n">
        <v>9231000</v>
      </c>
      <c r="E4" s="4" t="inlineStr">
        <is>
          <t xml:space="preserve"> </t>
        </is>
      </c>
    </row>
    <row r="5">
      <c r="A5" s="4" t="inlineStr">
        <is>
          <t>Outstanding liability</t>
        </is>
      </c>
      <c r="B5" s="4" t="inlineStr">
        <is>
          <t xml:space="preserve"> </t>
        </is>
      </c>
      <c r="C5" s="7" t="n">
        <v>8404000</v>
      </c>
      <c r="D5" s="6" t="n">
        <v>7539000</v>
      </c>
      <c r="E5" s="4" t="inlineStr">
        <is>
          <t xml:space="preserve"> </t>
        </is>
      </c>
    </row>
    <row r="6">
      <c r="A6" s="4" t="inlineStr">
        <is>
          <t>Number of plans | plan</t>
        </is>
      </c>
      <c r="B6" s="4" t="inlineStr">
        <is>
          <t xml:space="preserve"> </t>
        </is>
      </c>
      <c r="C6" s="6" t="n">
        <v>2</v>
      </c>
      <c r="D6" s="4" t="inlineStr">
        <is>
          <t xml:space="preserve"> </t>
        </is>
      </c>
      <c r="E6" s="4" t="inlineStr">
        <is>
          <t xml:space="preserve"> </t>
        </is>
      </c>
    </row>
    <row r="7">
      <c r="A7" s="4" t="inlineStr">
        <is>
          <t>Employer match of employee contribution of the first 6% of the participant's contribution</t>
        </is>
      </c>
      <c r="B7" s="4" t="inlineStr">
        <is>
          <t xml:space="preserve"> </t>
        </is>
      </c>
      <c r="C7" s="9" t="n">
        <v>1</v>
      </c>
      <c r="D7" s="4" t="inlineStr">
        <is>
          <t xml:space="preserve"> </t>
        </is>
      </c>
      <c r="E7" s="4" t="inlineStr">
        <is>
          <t xml:space="preserve"> </t>
        </is>
      </c>
    </row>
    <row r="8">
      <c r="A8" s="4" t="inlineStr">
        <is>
          <t>Percentage of eligible compensation, matched by employer</t>
        </is>
      </c>
      <c r="B8" s="4" t="inlineStr">
        <is>
          <t xml:space="preserve"> </t>
        </is>
      </c>
      <c r="C8" s="9" t="n">
        <v>0.06</v>
      </c>
      <c r="D8" s="4" t="inlineStr">
        <is>
          <t xml:space="preserve"> </t>
        </is>
      </c>
      <c r="E8" s="4" t="inlineStr">
        <is>
          <t xml:space="preserve"> </t>
        </is>
      </c>
    </row>
    <row r="9">
      <c r="A9" s="4" t="inlineStr">
        <is>
          <t>Vesting schedule for employer's matching funds</t>
        </is>
      </c>
      <c r="B9" s="4" t="inlineStr">
        <is>
          <t xml:space="preserve"> </t>
        </is>
      </c>
      <c r="C9" s="4" t="inlineStr">
        <is>
          <t>3 years</t>
        </is>
      </c>
      <c r="D9" s="4" t="inlineStr">
        <is>
          <t xml:space="preserve"> </t>
        </is>
      </c>
      <c r="E9" s="4" t="inlineStr">
        <is>
          <t xml:space="preserve"> </t>
        </is>
      </c>
    </row>
    <row r="10">
      <c r="A10" s="4" t="inlineStr">
        <is>
          <t>Matching contributions made during the year</t>
        </is>
      </c>
      <c r="B10" s="4" t="inlineStr">
        <is>
          <t xml:space="preserve"> </t>
        </is>
      </c>
      <c r="C10" s="7" t="n">
        <v>2400000</v>
      </c>
      <c r="D10" s="6" t="n">
        <v>2300000</v>
      </c>
      <c r="E10" s="7" t="n">
        <v>0</v>
      </c>
    </row>
    <row r="11">
      <c r="A11" s="4" t="inlineStr">
        <is>
          <t>CVR Partners LTI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vailable for grant | shares</t>
        </is>
      </c>
      <c r="B13" s="4" t="inlineStr">
        <is>
          <t xml:space="preserve"> </t>
        </is>
      </c>
      <c r="C13" s="6" t="n">
        <v>500000</v>
      </c>
      <c r="D13" s="4" t="inlineStr">
        <is>
          <t xml:space="preserve"> </t>
        </is>
      </c>
      <c r="E13" s="4" t="inlineStr">
        <is>
          <t xml:space="preserve"> </t>
        </is>
      </c>
    </row>
    <row r="14">
      <c r="A14" s="4" t="inlineStr">
        <is>
          <t>Phantom Units and Incentive Unit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right to receive cash payment on vesting equal to fair market value is received per award (in shares) | shares</t>
        </is>
      </c>
      <c r="B16" s="4" t="inlineStr">
        <is>
          <t xml:space="preserve"> </t>
        </is>
      </c>
      <c r="C16" s="6" t="n">
        <v>1</v>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Phantom Units and Incentive Unit Awards | Share-Based Payment Arrangement, Tranche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centage</t>
        </is>
      </c>
      <c r="B20" s="4" t="inlineStr">
        <is>
          <t xml:space="preserve"> </t>
        </is>
      </c>
      <c r="C20" s="11" t="n">
        <v>0.3333</v>
      </c>
      <c r="D20" s="4" t="inlineStr">
        <is>
          <t xml:space="preserve"> </t>
        </is>
      </c>
      <c r="E20" s="4" t="inlineStr">
        <is>
          <t xml:space="preserve"> </t>
        </is>
      </c>
    </row>
    <row r="21">
      <c r="A21" s="4" t="inlineStr">
        <is>
          <t>Phantom Units and Incentive Unit Awards | Share-Based Payment Arrangement, Tranche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centage</t>
        </is>
      </c>
      <c r="B23" s="4" t="inlineStr">
        <is>
          <t xml:space="preserve"> </t>
        </is>
      </c>
      <c r="C23" s="11" t="n">
        <v>0.3333</v>
      </c>
      <c r="D23" s="4" t="inlineStr">
        <is>
          <t xml:space="preserve"> </t>
        </is>
      </c>
      <c r="E23" s="4" t="inlineStr">
        <is>
          <t xml:space="preserve"> </t>
        </is>
      </c>
    </row>
    <row r="24">
      <c r="A24" s="4" t="inlineStr">
        <is>
          <t>Phantom Units and Incentive Unit Awards | Share-Based Payment Arrangement, Tranche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centage</t>
        </is>
      </c>
      <c r="B26" s="4" t="inlineStr">
        <is>
          <t xml:space="preserve"> </t>
        </is>
      </c>
      <c r="C26" s="11" t="n">
        <v>0.3333</v>
      </c>
      <c r="D26" s="4" t="inlineStr">
        <is>
          <t xml:space="preserve"> </t>
        </is>
      </c>
      <c r="E26" s="4" t="inlineStr">
        <is>
          <t xml:space="preserve"> </t>
        </is>
      </c>
    </row>
    <row r="27">
      <c r="A27" s="4" t="inlineStr">
        <is>
          <t>Phantom Unit Awards | CVR Partners LTIP</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recognized compensation expense</t>
        </is>
      </c>
      <c r="B29" s="4" t="inlineStr">
        <is>
          <t xml:space="preserve"> </t>
        </is>
      </c>
      <c r="C29" s="7" t="n">
        <v>5400000</v>
      </c>
      <c r="D29" s="4" t="inlineStr">
        <is>
          <t xml:space="preserve"> </t>
        </is>
      </c>
      <c r="E29" s="4" t="inlineStr">
        <is>
          <t xml:space="preserve"> </t>
        </is>
      </c>
    </row>
    <row r="30">
      <c r="A30" s="4" t="inlineStr">
        <is>
          <t>Weighted-average period for amortization of unrecognized compensation cost</t>
        </is>
      </c>
      <c r="B30" s="4" t="inlineStr">
        <is>
          <t xml:space="preserve"> </t>
        </is>
      </c>
      <c r="C30" s="4" t="inlineStr">
        <is>
          <t>1 year 9 months 18 days</t>
        </is>
      </c>
      <c r="D30" s="4" t="inlineStr">
        <is>
          <t xml:space="preserve"> </t>
        </is>
      </c>
      <c r="E30" s="4" t="inlineStr">
        <is>
          <t xml:space="preserve"> </t>
        </is>
      </c>
    </row>
    <row r="31">
      <c r="A31" s="4" t="inlineStr">
        <is>
          <t>Compensation expense (benefit)</t>
        </is>
      </c>
      <c r="B31" s="4" t="inlineStr">
        <is>
          <t xml:space="preserve"> </t>
        </is>
      </c>
      <c r="C31" s="7" t="n">
        <v>6400000</v>
      </c>
      <c r="D31" s="6" t="n">
        <v>25700000</v>
      </c>
      <c r="E31" s="6" t="n">
        <v>27000000</v>
      </c>
    </row>
    <row r="32">
      <c r="A32" s="4" t="inlineStr">
        <is>
          <t>Liabilities for unvested awards related to employees</t>
        </is>
      </c>
      <c r="B32" s="4" t="inlineStr">
        <is>
          <t xml:space="preserve"> </t>
        </is>
      </c>
      <c r="C32" s="6" t="n">
        <v>1500000</v>
      </c>
      <c r="D32" s="6" t="n">
        <v>9700000</v>
      </c>
      <c r="E32" s="4" t="inlineStr">
        <is>
          <t xml:space="preserve"> </t>
        </is>
      </c>
    </row>
    <row r="33">
      <c r="A33" s="4" t="inlineStr">
        <is>
          <t>Amount paid to settle liability-classified awards upon vesting</t>
        </is>
      </c>
      <c r="B33" s="4" t="inlineStr">
        <is>
          <t xml:space="preserve"> </t>
        </is>
      </c>
      <c r="C33" s="6" t="n">
        <v>12600000</v>
      </c>
      <c r="D33" s="6" t="n">
        <v>17700000</v>
      </c>
      <c r="E33" s="6" t="n">
        <v>11100000</v>
      </c>
    </row>
    <row r="34">
      <c r="A34" s="4" t="inlineStr">
        <is>
          <t>Phantom Unit Awards | CVR Partners LTIP | CVR Energy</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Liabilities for unvested awards related to employees</t>
        </is>
      </c>
      <c r="B36" s="4" t="inlineStr">
        <is>
          <t xml:space="preserve"> </t>
        </is>
      </c>
      <c r="C36" s="6" t="n">
        <v>500000</v>
      </c>
      <c r="D36" s="6" t="n">
        <v>3800000</v>
      </c>
      <c r="E36" s="4" t="inlineStr">
        <is>
          <t xml:space="preserve"> </t>
        </is>
      </c>
    </row>
    <row r="37">
      <c r="A37" s="4" t="inlineStr">
        <is>
          <t>Amount paid to settle liability-classified awards upon vesting</t>
        </is>
      </c>
      <c r="B37" s="4" t="inlineStr">
        <is>
          <t xml:space="preserve"> </t>
        </is>
      </c>
      <c r="C37" s="6" t="n">
        <v>5200000</v>
      </c>
      <c r="D37" s="6" t="n">
        <v>7000000</v>
      </c>
      <c r="E37" s="6" t="n">
        <v>4400000</v>
      </c>
    </row>
    <row r="38">
      <c r="A38" s="4" t="inlineStr">
        <is>
          <t>Incentive Unit Awards | CVR Energy</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pensation expense (benefit)</t>
        </is>
      </c>
      <c r="B40" s="4" t="inlineStr">
        <is>
          <t xml:space="preserve"> </t>
        </is>
      </c>
      <c r="C40" s="6" t="n">
        <v>3400000</v>
      </c>
      <c r="D40" s="6" t="n">
        <v>5300000</v>
      </c>
      <c r="E40" s="6" t="n">
        <v>2300000</v>
      </c>
    </row>
    <row r="41">
      <c r="A41" s="4" t="inlineStr">
        <is>
          <t>Liabilities for unvested awards related to employees</t>
        </is>
      </c>
      <c r="B41" s="4" t="inlineStr">
        <is>
          <t xml:space="preserve"> </t>
        </is>
      </c>
      <c r="C41" s="6" t="n">
        <v>0</v>
      </c>
      <c r="D41" s="6" t="n">
        <v>0</v>
      </c>
      <c r="E41" s="4" t="inlineStr">
        <is>
          <t xml:space="preserve"> </t>
        </is>
      </c>
    </row>
    <row r="42">
      <c r="A42" s="4" t="inlineStr">
        <is>
          <t>Share-based liabilities paid</t>
        </is>
      </c>
      <c r="B42" s="4" t="inlineStr">
        <is>
          <t xml:space="preserve"> </t>
        </is>
      </c>
      <c r="C42" s="6" t="n">
        <v>0</v>
      </c>
      <c r="D42" s="6" t="n">
        <v>0</v>
      </c>
      <c r="E42" s="6" t="n">
        <v>0</v>
      </c>
    </row>
    <row r="43">
      <c r="A43" s="4" t="inlineStr">
        <is>
          <t>Performance Unit Awards | Performance Unit Award Agreement | CVR Energy | Executive Chairm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Unrecognized compensation expense</t>
        </is>
      </c>
      <c r="B45" s="4" t="inlineStr">
        <is>
          <t xml:space="preserve"> </t>
        </is>
      </c>
      <c r="C45" s="6" t="n">
        <v>2000000</v>
      </c>
      <c r="D45" s="4" t="inlineStr">
        <is>
          <t xml:space="preserve"> </t>
        </is>
      </c>
      <c r="E45" s="4" t="inlineStr">
        <is>
          <t xml:space="preserve"> </t>
        </is>
      </c>
    </row>
    <row r="46">
      <c r="A46" s="4" t="inlineStr">
        <is>
          <t>Compensation expense (benefit)</t>
        </is>
      </c>
      <c r="B46" s="4" t="inlineStr">
        <is>
          <t xml:space="preserve"> </t>
        </is>
      </c>
      <c r="C46" s="6" t="n">
        <v>0</v>
      </c>
      <c r="D46" s="6" t="n">
        <v>0</v>
      </c>
      <c r="E46" s="7" t="n">
        <v>-600000</v>
      </c>
    </row>
    <row r="47">
      <c r="A47" s="4" t="inlineStr">
        <is>
          <t>Maximum cash payment</t>
        </is>
      </c>
      <c r="B47" s="7" t="n">
        <v>10000000</v>
      </c>
      <c r="C47" s="4" t="inlineStr">
        <is>
          <t xml:space="preserve"> </t>
        </is>
      </c>
      <c r="D47" s="4" t="inlineStr">
        <is>
          <t xml:space="preserve"> </t>
        </is>
      </c>
      <c r="E47" s="4" t="inlineStr">
        <is>
          <t xml:space="preserve"> </t>
        </is>
      </c>
    </row>
    <row r="48">
      <c r="A48" s="4" t="inlineStr">
        <is>
          <t>Period for determination of cash payment value | tradingDay</t>
        </is>
      </c>
      <c r="B48" s="6" t="n">
        <v>30</v>
      </c>
      <c r="C48" s="4" t="inlineStr">
        <is>
          <t xml:space="preserve"> </t>
        </is>
      </c>
      <c r="D48" s="4" t="inlineStr">
        <is>
          <t xml:space="preserve"> </t>
        </is>
      </c>
      <c r="E48" s="4" t="inlineStr">
        <is>
          <t xml:space="preserve"> </t>
        </is>
      </c>
    </row>
    <row r="49">
      <c r="A49" s="4" t="inlineStr">
        <is>
          <t>Maximum price per share to trigger maximum cash payment (in dollars per share) | $ / shares</t>
        </is>
      </c>
      <c r="B49" s="7" t="n">
        <v>60</v>
      </c>
      <c r="C49" s="4" t="inlineStr">
        <is>
          <t xml:space="preserve"> </t>
        </is>
      </c>
      <c r="D49" s="4" t="inlineStr">
        <is>
          <t xml:space="preserve"> </t>
        </is>
      </c>
      <c r="E49" s="4" t="inlineStr">
        <is>
          <t xml:space="preserve"> </t>
        </is>
      </c>
    </row>
    <row r="50">
      <c r="A50" s="4" t="inlineStr">
        <is>
          <t>Outstanding liability</t>
        </is>
      </c>
      <c r="B50" s="4" t="inlineStr">
        <is>
          <t xml:space="preserve"> </t>
        </is>
      </c>
      <c r="C50" s="7" t="n">
        <v>0</v>
      </c>
      <c r="D50" s="7" t="n">
        <v>0</v>
      </c>
      <c r="E5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Phantom Unit Award Activity (Details) - CVR Partners LTIP - Phantom Unit Awards - USD ($) $ / shares in Units, $ in Thousands</t>
        </is>
      </c>
      <c r="B1" s="2" t="inlineStr">
        <is>
          <t>12 Months Ended</t>
        </is>
      </c>
    </row>
    <row r="2">
      <c r="B2" s="2" t="inlineStr">
        <is>
          <t>Dec. 31, 2023</t>
        </is>
      </c>
      <c r="C2" s="2" t="inlineStr">
        <is>
          <t>Dec. 31, 2022</t>
        </is>
      </c>
    </row>
    <row r="3">
      <c r="A3" s="3" t="inlineStr">
        <is>
          <t>Units</t>
        </is>
      </c>
      <c r="B3" s="4" t="inlineStr">
        <is>
          <t xml:space="preserve"> </t>
        </is>
      </c>
      <c r="C3" s="4" t="inlineStr">
        <is>
          <t xml:space="preserve"> </t>
        </is>
      </c>
    </row>
    <row r="4">
      <c r="A4" s="4" t="inlineStr">
        <is>
          <t>Non-vested at the beginning of the period (in units)</t>
        </is>
      </c>
      <c r="B4" s="6" t="n">
        <v>200309</v>
      </c>
      <c r="C4" s="4" t="inlineStr">
        <is>
          <t xml:space="preserve"> </t>
        </is>
      </c>
    </row>
    <row r="5">
      <c r="A5" s="4" t="inlineStr">
        <is>
          <t>Granted (in units)</t>
        </is>
      </c>
      <c r="B5" s="6" t="n">
        <v>63349</v>
      </c>
      <c r="C5" s="4" t="inlineStr">
        <is>
          <t xml:space="preserve"> </t>
        </is>
      </c>
    </row>
    <row r="6">
      <c r="A6" s="4" t="inlineStr">
        <is>
          <t>Vested (in units)</t>
        </is>
      </c>
      <c r="B6" s="6" t="n">
        <v>-154569</v>
      </c>
      <c r="C6" s="4" t="inlineStr">
        <is>
          <t xml:space="preserve"> </t>
        </is>
      </c>
    </row>
    <row r="7">
      <c r="A7" s="4" t="inlineStr">
        <is>
          <t>Forfeited (in units)</t>
        </is>
      </c>
      <c r="B7" s="6" t="n">
        <v>-11219</v>
      </c>
      <c r="C7" s="4" t="inlineStr">
        <is>
          <t xml:space="preserve"> </t>
        </is>
      </c>
    </row>
    <row r="8">
      <c r="A8" s="4" t="inlineStr">
        <is>
          <t>Non-vested at the end of the period (in units)</t>
        </is>
      </c>
      <c r="B8" s="6" t="n">
        <v>97870</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the beginning of the period (in dollars per unit)</t>
        </is>
      </c>
      <c r="B10" s="8" t="n">
        <v>37.58</v>
      </c>
      <c r="C10" s="4" t="inlineStr">
        <is>
          <t xml:space="preserve"> </t>
        </is>
      </c>
    </row>
    <row r="11">
      <c r="A11" s="4" t="inlineStr">
        <is>
          <t>Granted (in dollars per unit)</t>
        </is>
      </c>
      <c r="B11" s="13" t="n">
        <v>63.21</v>
      </c>
      <c r="C11" s="4" t="inlineStr">
        <is>
          <t xml:space="preserve"> </t>
        </is>
      </c>
    </row>
    <row r="12">
      <c r="A12" s="4" t="inlineStr">
        <is>
          <t>Vested (in dollars per unit)</t>
        </is>
      </c>
      <c r="B12" s="13" t="n">
        <v>24.41</v>
      </c>
      <c r="C12" s="4" t="inlineStr">
        <is>
          <t xml:space="preserve"> </t>
        </is>
      </c>
    </row>
    <row r="13">
      <c r="A13" s="4" t="inlineStr">
        <is>
          <t>Forfeited (in dollars per unit)</t>
        </is>
      </c>
      <c r="B13" s="13" t="n">
        <v>37.71</v>
      </c>
      <c r="C13" s="4" t="inlineStr">
        <is>
          <t xml:space="preserve"> </t>
        </is>
      </c>
    </row>
    <row r="14">
      <c r="A14" s="4" t="inlineStr">
        <is>
          <t>Non-vested at the end of the period (in dollars per unit)</t>
        </is>
      </c>
      <c r="B14" s="8" t="n">
        <v>74.95</v>
      </c>
      <c r="C14" s="4" t="inlineStr">
        <is>
          <t xml:space="preserve"> </t>
        </is>
      </c>
    </row>
    <row r="15">
      <c r="A15" s="4" t="inlineStr">
        <is>
          <t>Aggregate Intrinsic Value</t>
        </is>
      </c>
      <c r="B15" s="7" t="n">
        <v>6410</v>
      </c>
      <c r="C15" s="7" t="n">
        <v>20147</v>
      </c>
    </row>
    <row r="16">
      <c r="A16" s="4" t="inlineStr">
        <is>
          <t>Outstanding awards (in shares)</t>
        </is>
      </c>
      <c r="B16" s="6" t="n">
        <v>0</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inimum Required Payments for Unconditional Purchase Obligations (Details) $ in Thousands</t>
        </is>
      </c>
      <c r="B1" s="2" t="inlineStr">
        <is>
          <t>Dec. 31, 2023 USD ($)</t>
        </is>
      </c>
    </row>
    <row r="2">
      <c r="A2" s="3" t="inlineStr">
        <is>
          <t>Unconditional Purchase  Obligations</t>
        </is>
      </c>
      <c r="B2" s="4" t="inlineStr">
        <is>
          <t xml:space="preserve"> </t>
        </is>
      </c>
    </row>
    <row r="3">
      <c r="A3" s="4" t="inlineStr">
        <is>
          <t>2024</t>
        </is>
      </c>
      <c r="B3" s="7" t="n">
        <v>3731</v>
      </c>
    </row>
    <row r="4">
      <c r="A4" s="4" t="inlineStr">
        <is>
          <t>2025</t>
        </is>
      </c>
      <c r="B4" s="6" t="n">
        <v>3723</v>
      </c>
    </row>
    <row r="5">
      <c r="A5" s="4" t="inlineStr">
        <is>
          <t>2026</t>
        </is>
      </c>
      <c r="B5" s="6" t="n">
        <v>3723</v>
      </c>
    </row>
    <row r="6">
      <c r="A6" s="4" t="inlineStr">
        <is>
          <t>2027</t>
        </is>
      </c>
      <c r="B6" s="6" t="n">
        <v>3723</v>
      </c>
    </row>
    <row r="7">
      <c r="A7" s="4" t="inlineStr">
        <is>
          <t>2028</t>
        </is>
      </c>
      <c r="B7" s="6" t="n">
        <v>3723</v>
      </c>
    </row>
    <row r="8">
      <c r="A8" s="4" t="inlineStr">
        <is>
          <t>Thereafter</t>
        </is>
      </c>
      <c r="B8" s="6" t="n">
        <v>38778</v>
      </c>
    </row>
    <row r="9">
      <c r="A9" s="4" t="inlineStr">
        <is>
          <t>Unconditional Purchase  Obligations</t>
        </is>
      </c>
      <c r="B9" s="7" t="n">
        <v>574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xpenses related to agreement</t>
        </is>
      </c>
      <c r="B4" s="5" t="n">
        <v>3.7</v>
      </c>
      <c r="C4" s="5" t="n">
        <v>3.8</v>
      </c>
      <c r="D4" s="5" t="n">
        <v>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Related Party Transactions - Omnibus Agreement (Details)</t>
        </is>
      </c>
      <c r="B1" s="2" t="inlineStr">
        <is>
          <t>Dec. 31, 2023</t>
        </is>
      </c>
    </row>
    <row r="2">
      <c r="A2" s="3" t="inlineStr">
        <is>
          <t>Related Party Transactions [Abstract]</t>
        </is>
      </c>
      <c r="B2" s="4" t="inlineStr">
        <is>
          <t xml:space="preserve"> </t>
        </is>
      </c>
    </row>
    <row r="3">
      <c r="A3" s="4" t="inlineStr">
        <is>
          <t>Percent ownership threshold</t>
        </is>
      </c>
      <c r="B3" s="9"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Coffeyville MSA (Details) - The Coffeyville Facility</t>
        </is>
      </c>
      <c r="B1" s="2" t="inlineStr">
        <is>
          <t>12 Months Ended</t>
        </is>
      </c>
    </row>
    <row r="2">
      <c r="B2" s="2" t="inlineStr">
        <is>
          <t>Dec. 31, 2023 T Mcf</t>
        </is>
      </c>
    </row>
    <row r="3">
      <c r="A3" s="4" t="inlineStr">
        <is>
          <t>Hydrogen Purchase and Sale Agreement | CRNF | Hydrogen</t>
        </is>
      </c>
      <c r="B3" s="4" t="inlineStr">
        <is>
          <t xml:space="preserve"> </t>
        </is>
      </c>
    </row>
    <row r="4">
      <c r="A4" s="3" t="inlineStr">
        <is>
          <t>Related Party Transaction [Line Items]</t>
        </is>
      </c>
      <c r="B4" s="4" t="inlineStr">
        <is>
          <t xml:space="preserve"> </t>
        </is>
      </c>
    </row>
    <row r="5">
      <c r="A5" s="4" t="inlineStr">
        <is>
          <t>Monthly production volume of product to be delivered (in mscf) | Mcf</t>
        </is>
      </c>
      <c r="B5" s="6" t="n">
        <v>90000</v>
      </c>
    </row>
    <row r="6">
      <c r="A6" s="4" t="inlineStr">
        <is>
          <t>Coke Supply Agreement | Petroleum coke</t>
        </is>
      </c>
      <c r="B6" s="4" t="inlineStr">
        <is>
          <t xml:space="preserve"> </t>
        </is>
      </c>
    </row>
    <row r="7">
      <c r="A7" s="3" t="inlineStr">
        <is>
          <t>Related Party Transaction [Line Items]</t>
        </is>
      </c>
      <c r="B7" s="4" t="inlineStr">
        <is>
          <t xml:space="preserve"> </t>
        </is>
      </c>
    </row>
    <row r="8">
      <c r="A8" s="4" t="inlineStr">
        <is>
          <t>Percentage of annual production of pet coke to be delivered</t>
        </is>
      </c>
      <c r="B8" s="9" t="n">
        <v>1</v>
      </c>
    </row>
    <row r="9">
      <c r="A9" s="4" t="inlineStr">
        <is>
          <t>Annual production of pet coke (in tons) | T</t>
        </is>
      </c>
      <c r="B9" s="6" t="n">
        <v>500000</v>
      </c>
    </row>
    <row r="10">
      <c r="A10" s="4" t="inlineStr">
        <is>
          <t>Raw Water and Facilities Sharing | CRNF</t>
        </is>
      </c>
      <c r="B10" s="4" t="inlineStr">
        <is>
          <t xml:space="preserve"> </t>
        </is>
      </c>
    </row>
    <row r="11">
      <c r="A11" s="3" t="inlineStr">
        <is>
          <t>Related Party Transaction [Line Items]</t>
        </is>
      </c>
      <c r="B11" s="4" t="inlineStr">
        <is>
          <t xml:space="preserve"> </t>
        </is>
      </c>
    </row>
    <row r="12">
      <c r="A12" s="4" t="inlineStr">
        <is>
          <t>Percentage interest in water rights</t>
        </is>
      </c>
      <c r="B12" s="9" t="n">
        <v>0.5</v>
      </c>
    </row>
    <row r="13">
      <c r="A13" s="4" t="inlineStr">
        <is>
          <t>Raw Water and Facilities Sharing | CRRM</t>
        </is>
      </c>
      <c r="B13" s="4" t="inlineStr">
        <is>
          <t xml:space="preserve"> </t>
        </is>
      </c>
    </row>
    <row r="14">
      <c r="A14" s="3" t="inlineStr">
        <is>
          <t>Related Party Transaction [Line Items]</t>
        </is>
      </c>
      <c r="B14" s="4" t="inlineStr">
        <is>
          <t xml:space="preserve"> </t>
        </is>
      </c>
    </row>
    <row r="15">
      <c r="A15" s="4" t="inlineStr">
        <is>
          <t>Percentage interest in water rights</t>
        </is>
      </c>
      <c r="B15" s="9"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Related Party Transactions - Corporate MSA (Details)</t>
        </is>
      </c>
      <c r="B1" s="2" t="inlineStr">
        <is>
          <t>12 Months Ended</t>
        </is>
      </c>
    </row>
    <row r="2">
      <c r="B2" s="2" t="inlineStr">
        <is>
          <t>Dec. 31, 2023</t>
        </is>
      </c>
    </row>
    <row r="3">
      <c r="A3" s="4" t="inlineStr">
        <is>
          <t>Corporate MSA</t>
        </is>
      </c>
      <c r="B3" s="4" t="inlineStr">
        <is>
          <t xml:space="preserve"> </t>
        </is>
      </c>
    </row>
    <row r="4">
      <c r="A4" s="3" t="inlineStr">
        <is>
          <t>Related Party Transaction [Line Items]</t>
        </is>
      </c>
      <c r="B4" s="4" t="inlineStr">
        <is>
          <t xml:space="preserve"> </t>
        </is>
      </c>
    </row>
    <row r="5">
      <c r="A5" s="4" t="inlineStr">
        <is>
          <t>Prior written notice required to terminate Corporate MSA</t>
        </is>
      </c>
      <c r="B5" s="4" t="inlineStr">
        <is>
          <t>9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4" t="inlineStr">
        <is>
          <t>CVR Energy subsidiar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related parties</t>
        </is>
      </c>
      <c r="B5" s="7" t="n">
        <v>21336</v>
      </c>
      <c r="C5" s="7" t="n">
        <v>24149</v>
      </c>
      <c r="D5" s="7" t="n">
        <v>17293</v>
      </c>
    </row>
    <row r="6">
      <c r="A6" s="4" t="inlineStr">
        <is>
          <t>CVR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from related parties</t>
        </is>
      </c>
      <c r="B8" s="6" t="n">
        <v>28505</v>
      </c>
      <c r="C8" s="6" t="n">
        <v>32278</v>
      </c>
      <c r="D8" s="6" t="n">
        <v>24424</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ies</t>
        </is>
      </c>
      <c r="B11" s="6" t="n">
        <v>4341</v>
      </c>
      <c r="C11" s="6" t="n">
        <v>4518</v>
      </c>
      <c r="D11" s="4" t="inlineStr">
        <is>
          <t xml:space="preserve"> </t>
        </is>
      </c>
    </row>
    <row r="12">
      <c r="A12" s="4" t="inlineStr">
        <is>
          <t>Related Party | CVR Energy subsidiar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sales</t>
        </is>
      </c>
      <c r="B14" s="6" t="n">
        <v>4</v>
      </c>
      <c r="C14" s="6" t="n">
        <v>312</v>
      </c>
      <c r="D14" s="6" t="n">
        <v>308</v>
      </c>
    </row>
    <row r="15">
      <c r="A15" s="4" t="inlineStr">
        <is>
          <t>Related Party | CVRP JV</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et sales</t>
        </is>
      </c>
      <c r="B17" s="7" t="n">
        <v>3613</v>
      </c>
      <c r="C17" s="7" t="n">
        <v>0</v>
      </c>
      <c r="D17"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Environmental Agreement (Details) - USD ($)</t>
        </is>
      </c>
      <c r="B1" s="2" t="inlineStr">
        <is>
          <t>Dec. 31, 2023</t>
        </is>
      </c>
      <c r="C1" s="2" t="inlineStr">
        <is>
          <t>Dec. 31, 2022</t>
        </is>
      </c>
    </row>
    <row r="2">
      <c r="A2" s="4" t="inlineStr">
        <is>
          <t>The Coffeyville Facility | Environmental Agreement | 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iability recorded under agreement</t>
        </is>
      </c>
      <c r="B4" s="7" t="n">
        <v>0</v>
      </c>
      <c r="C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2433</v>
      </c>
      <c r="C4" s="7" t="n">
        <v>286801</v>
      </c>
      <c r="D4" s="7" t="n">
        <v>781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9720</v>
      </c>
      <c r="C6" s="6" t="n">
        <v>82137</v>
      </c>
      <c r="D6" s="6" t="n">
        <v>73480</v>
      </c>
    </row>
    <row r="7">
      <c r="A7" s="4" t="inlineStr">
        <is>
          <t>Amortization of deferred financing costs and original issue discount</t>
        </is>
      </c>
      <c r="B7" s="6" t="n">
        <v>754</v>
      </c>
      <c r="C7" s="6" t="n">
        <v>821</v>
      </c>
      <c r="D7" s="6" t="n">
        <v>2799</v>
      </c>
    </row>
    <row r="8">
      <c r="A8" s="4" t="inlineStr">
        <is>
          <t>Loss on asset disposal</t>
        </is>
      </c>
      <c r="B8" s="6" t="n">
        <v>1533</v>
      </c>
      <c r="C8" s="6" t="n">
        <v>263</v>
      </c>
      <c r="D8" s="6" t="n">
        <v>948</v>
      </c>
    </row>
    <row r="9">
      <c r="A9" s="4" t="inlineStr">
        <is>
          <t>Loss on debt extinguishment</t>
        </is>
      </c>
      <c r="B9" s="6" t="n">
        <v>0</v>
      </c>
      <c r="C9" s="6" t="n">
        <v>628</v>
      </c>
      <c r="D9" s="6" t="n">
        <v>8462</v>
      </c>
    </row>
    <row r="10">
      <c r="A10" s="4" t="inlineStr">
        <is>
          <t>Share-based compensation</t>
        </is>
      </c>
      <c r="B10" s="6" t="n">
        <v>8235</v>
      </c>
      <c r="C10" s="6" t="n">
        <v>25264</v>
      </c>
      <c r="D10" s="6" t="n">
        <v>23069</v>
      </c>
    </row>
    <row r="11">
      <c r="A11" s="4" t="inlineStr">
        <is>
          <t>Other adjustments</t>
        </is>
      </c>
      <c r="B11" s="6" t="n">
        <v>222</v>
      </c>
      <c r="C11" s="6" t="n">
        <v>-107</v>
      </c>
      <c r="D11" s="6" t="n">
        <v>142</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27501</v>
      </c>
      <c r="C13" s="6" t="n">
        <v>-21139</v>
      </c>
      <c r="D13" s="6" t="n">
        <v>-21877</v>
      </c>
    </row>
    <row r="14">
      <c r="A14" s="4" t="inlineStr">
        <is>
          <t>Inventories</t>
        </is>
      </c>
      <c r="B14" s="6" t="n">
        <v>6704</v>
      </c>
      <c r="C14" s="6" t="n">
        <v>-24807</v>
      </c>
      <c r="D14" s="6" t="n">
        <v>-7508</v>
      </c>
    </row>
    <row r="15">
      <c r="A15" s="4" t="inlineStr">
        <is>
          <t>Prepaid expenses and other current assets</t>
        </is>
      </c>
      <c r="B15" s="6" t="n">
        <v>1911</v>
      </c>
      <c r="C15" s="6" t="n">
        <v>-2278</v>
      </c>
      <c r="D15" s="6" t="n">
        <v>-785</v>
      </c>
    </row>
    <row r="16">
      <c r="A16" s="4" t="inlineStr">
        <is>
          <t>Accounts payable</t>
        </is>
      </c>
      <c r="B16" s="6" t="n">
        <v>-23831</v>
      </c>
      <c r="C16" s="6" t="n">
        <v>-6577</v>
      </c>
      <c r="D16" s="6" t="n">
        <v>11367</v>
      </c>
    </row>
    <row r="17">
      <c r="A17" s="4" t="inlineStr">
        <is>
          <t>Deferred revenue</t>
        </is>
      </c>
      <c r="B17" s="6" t="n">
        <v>-23491</v>
      </c>
      <c r="C17" s="6" t="n">
        <v>-20502</v>
      </c>
      <c r="D17" s="6" t="n">
        <v>26658</v>
      </c>
    </row>
    <row r="18">
      <c r="A18" s="4" t="inlineStr">
        <is>
          <t>Accrued expenses and other current liabilities</t>
        </is>
      </c>
      <c r="B18" s="6" t="n">
        <v>-8412</v>
      </c>
      <c r="C18" s="6" t="n">
        <v>-14939</v>
      </c>
      <c r="D18" s="6" t="n">
        <v>-7182</v>
      </c>
    </row>
    <row r="19">
      <c r="A19" s="4" t="inlineStr">
        <is>
          <t>Other long-term assets and liabilities</t>
        </is>
      </c>
      <c r="B19" s="6" t="n">
        <v>247</v>
      </c>
      <c r="C19" s="6" t="n">
        <v>-4101</v>
      </c>
      <c r="D19" s="6" t="n">
        <v>997</v>
      </c>
    </row>
    <row r="20">
      <c r="A20" s="4" t="inlineStr">
        <is>
          <t>Net cash provided by operating activities</t>
        </is>
      </c>
      <c r="B20" s="6" t="n">
        <v>243526</v>
      </c>
      <c r="C20" s="6" t="n">
        <v>301464</v>
      </c>
      <c r="D20" s="6" t="n">
        <v>188725</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24196</v>
      </c>
      <c r="C22" s="6" t="n">
        <v>-44668</v>
      </c>
      <c r="D22" s="6" t="n">
        <v>-20594</v>
      </c>
    </row>
    <row r="23">
      <c r="A23" s="4" t="inlineStr">
        <is>
          <t>Proceeds from the sale of assets</t>
        </is>
      </c>
      <c r="B23" s="6" t="n">
        <v>0</v>
      </c>
      <c r="C23" s="6" t="n">
        <v>45</v>
      </c>
      <c r="D23" s="6" t="n">
        <v>252</v>
      </c>
    </row>
    <row r="24">
      <c r="A24" s="4" t="inlineStr">
        <is>
          <t>Return of equity method investment</t>
        </is>
      </c>
      <c r="B24" s="6" t="n">
        <v>21474</v>
      </c>
      <c r="C24" s="6" t="n">
        <v>0</v>
      </c>
      <c r="D24" s="6" t="n">
        <v>0</v>
      </c>
    </row>
    <row r="25">
      <c r="A25" s="4" t="inlineStr">
        <is>
          <t>Net cash used in investing activities</t>
        </is>
      </c>
      <c r="B25" s="6" t="n">
        <v>-2722</v>
      </c>
      <c r="C25" s="6" t="n">
        <v>-44623</v>
      </c>
      <c r="D25" s="6" t="n">
        <v>-20342</v>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senior secured notes</t>
        </is>
      </c>
      <c r="B27" s="6" t="n">
        <v>0</v>
      </c>
      <c r="C27" s="6" t="n">
        <v>-65000</v>
      </c>
      <c r="D27" s="6" t="n">
        <v>-582240</v>
      </c>
    </row>
    <row r="28">
      <c r="A28" s="4" t="inlineStr">
        <is>
          <t>Proceeds on issuance of senior secured notes</t>
        </is>
      </c>
      <c r="B28" s="6" t="n">
        <v>0</v>
      </c>
      <c r="C28" s="6" t="n">
        <v>0</v>
      </c>
      <c r="D28" s="6" t="n">
        <v>550000</v>
      </c>
    </row>
    <row r="29">
      <c r="A29" s="4" t="inlineStr">
        <is>
          <t>Payment of deferred financing costs</t>
        </is>
      </c>
      <c r="B29" s="6" t="n">
        <v>-500</v>
      </c>
      <c r="C29" s="6" t="n">
        <v>-829</v>
      </c>
      <c r="D29" s="6" t="n">
        <v>-3892</v>
      </c>
    </row>
    <row r="30">
      <c r="A30" s="4" t="inlineStr">
        <is>
          <t>Repurchase of common units</t>
        </is>
      </c>
      <c r="B30" s="6" t="n">
        <v>0</v>
      </c>
      <c r="C30" s="6" t="n">
        <v>-12398</v>
      </c>
      <c r="D30" s="6" t="n">
        <v>-529</v>
      </c>
    </row>
    <row r="31">
      <c r="A31" s="4" t="inlineStr">
        <is>
          <t>Cash distributions to common unitholders – Affiliates</t>
        </is>
      </c>
      <c r="B31" s="6" t="n">
        <v>-103605</v>
      </c>
      <c r="C31" s="6" t="n">
        <v>-75193</v>
      </c>
      <c r="D31" s="6" t="n">
        <v>-18098</v>
      </c>
    </row>
    <row r="32">
      <c r="A32" s="4" t="inlineStr">
        <is>
          <t>Cash distribution to common unitholders – Non-affiliates</t>
        </is>
      </c>
      <c r="B32" s="6" t="n">
        <v>-177759</v>
      </c>
      <c r="C32" s="6" t="n">
        <v>-129597</v>
      </c>
      <c r="D32" s="6" t="n">
        <v>-31571</v>
      </c>
    </row>
    <row r="33">
      <c r="A33" s="4" t="inlineStr">
        <is>
          <t>Other financing activities</t>
        </is>
      </c>
      <c r="B33" s="6" t="n">
        <v>0</v>
      </c>
      <c r="C33" s="6" t="n">
        <v>-1</v>
      </c>
      <c r="D33" s="6" t="n">
        <v>-96</v>
      </c>
    </row>
    <row r="34">
      <c r="A34" s="4" t="inlineStr">
        <is>
          <t>Net cash used in financing activities</t>
        </is>
      </c>
      <c r="B34" s="6" t="n">
        <v>-281864</v>
      </c>
      <c r="C34" s="6" t="n">
        <v>-283018</v>
      </c>
      <c r="D34" s="6" t="n">
        <v>-86426</v>
      </c>
    </row>
    <row r="35">
      <c r="A35" s="4" t="inlineStr">
        <is>
          <t>Net (decrease) increase in cash and cash equivalents</t>
        </is>
      </c>
      <c r="B35" s="6" t="n">
        <v>-41060</v>
      </c>
      <c r="C35" s="6" t="n">
        <v>-26177</v>
      </c>
      <c r="D35" s="6" t="n">
        <v>81957</v>
      </c>
    </row>
    <row r="36">
      <c r="A36" s="4" t="inlineStr">
        <is>
          <t>Cash and cash equivalents, beginning of period</t>
        </is>
      </c>
      <c r="B36" s="6" t="n">
        <v>86339</v>
      </c>
      <c r="C36" s="6" t="n">
        <v>112516</v>
      </c>
      <c r="D36" s="6" t="n">
        <v>30559</v>
      </c>
    </row>
    <row r="37">
      <c r="A37" s="4" t="inlineStr">
        <is>
          <t>Cash and cash equivalents, end of period</t>
        </is>
      </c>
      <c r="B37" s="7" t="n">
        <v>45279</v>
      </c>
      <c r="C37" s="7" t="n">
        <v>86339</v>
      </c>
      <c r="D37" s="7" t="n">
        <v>1125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Related Party Transactions - Terminal and Operating Agreement (Details) - Terminal and Operating Agreement - The Coffeyville Facility</t>
        </is>
      </c>
      <c r="B1" s="2" t="inlineStr">
        <is>
          <t>12 Months Ended</t>
        </is>
      </c>
    </row>
    <row r="2">
      <c r="B2" s="2" t="inlineStr">
        <is>
          <t>Dec. 31, 2023 USD ($) $ / T</t>
        </is>
      </c>
    </row>
    <row r="3">
      <c r="A3" s="3" t="inlineStr">
        <is>
          <t>Related Party Transaction [Line Items]</t>
        </is>
      </c>
      <c r="B3" s="4" t="inlineStr">
        <is>
          <t xml:space="preserve"> </t>
        </is>
      </c>
    </row>
    <row r="4">
      <c r="A4" s="4" t="inlineStr">
        <is>
          <t>Prior written notice required to terminate initial lease term</t>
        </is>
      </c>
      <c r="B4" s="4" t="inlineStr">
        <is>
          <t>180 days</t>
        </is>
      </c>
    </row>
    <row r="5">
      <c r="A5" s="4" t="inlineStr">
        <is>
          <t>Automatic renewal of agreement, term of each successive renewal</t>
        </is>
      </c>
      <c r="B5" s="4" t="inlineStr">
        <is>
          <t>5 years</t>
        </is>
      </c>
    </row>
    <row r="6">
      <c r="A6" s="4" t="inlineStr">
        <is>
          <t>Prior written notice required to terminate renewal lease term</t>
        </is>
      </c>
      <c r="B6" s="4" t="inlineStr">
        <is>
          <t>180 days</t>
        </is>
      </c>
    </row>
    <row r="7">
      <c r="A7" s="4" t="inlineStr">
        <is>
          <t>Amount required to pay per year for rent | $</t>
        </is>
      </c>
      <c r="B7" s="7" t="n">
        <v>1</v>
      </c>
    </row>
    <row r="8">
      <c r="A8" s="4" t="inlineStr">
        <is>
          <t>Amount required to pay per ton of UAN placed into the terminal (in dollars per ton)</t>
        </is>
      </c>
      <c r="B8" s="6" t="n">
        <v>4</v>
      </c>
    </row>
    <row r="9">
      <c r="A9" s="4" t="inlineStr">
        <is>
          <t>Amount required to pay per ton of UAN taken out of the terminal (in dollars per ton)</t>
        </is>
      </c>
      <c r="B9"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s>
  <sheetData>
    <row r="1">
      <c r="A1" s="1" t="inlineStr">
        <is>
          <t>Related Party Transactions - Distributions (Details) - USD ($) $ / shares in Units, $ in Millions</t>
        </is>
      </c>
      <c r="N1" s="2" t="inlineStr">
        <is>
          <t>3 Months Ended</t>
        </is>
      </c>
      <c r="P1" s="2" t="inlineStr">
        <is>
          <t>12 Months Ended</t>
        </is>
      </c>
    </row>
    <row r="2">
      <c r="B2" s="2" t="inlineStr">
        <is>
          <t>Mar. 11, 2024</t>
        </is>
      </c>
      <c r="C2" s="2" t="inlineStr">
        <is>
          <t>Feb. 20, 2024</t>
        </is>
      </c>
      <c r="D2" s="2" t="inlineStr">
        <is>
          <t>Nov. 20, 2023</t>
        </is>
      </c>
      <c r="E2" s="2" t="inlineStr">
        <is>
          <t>Aug. 21, 2023</t>
        </is>
      </c>
      <c r="F2" s="2" t="inlineStr">
        <is>
          <t>May 22, 2023</t>
        </is>
      </c>
      <c r="G2" s="2" t="inlineStr">
        <is>
          <t>Mar. 13, 2023</t>
        </is>
      </c>
      <c r="H2" s="2" t="inlineStr">
        <is>
          <t>Nov. 21, 2022</t>
        </is>
      </c>
      <c r="I2" s="2" t="inlineStr">
        <is>
          <t>Aug. 22, 2022</t>
        </is>
      </c>
      <c r="J2" s="2" t="inlineStr">
        <is>
          <t>May 23, 2022</t>
        </is>
      </c>
      <c r="K2" s="2" t="inlineStr">
        <is>
          <t>Mar. 14, 2022</t>
        </is>
      </c>
      <c r="L2" s="2" t="inlineStr">
        <is>
          <t>Nov. 22, 2021</t>
        </is>
      </c>
      <c r="M2" s="2" t="inlineStr">
        <is>
          <t>Aug. 23, 2021</t>
        </is>
      </c>
      <c r="N2" s="2" t="inlineStr">
        <is>
          <t>Mar. 31, 2021</t>
        </is>
      </c>
      <c r="O2" s="2" t="inlineStr">
        <is>
          <t>Dec. 31, 2020</t>
        </is>
      </c>
      <c r="P2" s="2" t="inlineStr">
        <is>
          <t>Dec. 31, 2023</t>
        </is>
      </c>
      <c r="Q2" s="2" t="inlineStr">
        <is>
          <t>Dec. 31, 2022</t>
        </is>
      </c>
      <c r="R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cord date duration from end of each quar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60 days</t>
        </is>
      </c>
      <c r="Q4" s="4" t="inlineStr">
        <is>
          <t xml:space="preserve"> </t>
        </is>
      </c>
      <c r="R4" s="4" t="inlineStr">
        <is>
          <t xml:space="preserve"> </t>
        </is>
      </c>
    </row>
    <row r="5">
      <c r="A5" s="4" t="inlineStr">
        <is>
          <t>Quarterly distributions per common unit (in dollars per unit)</t>
        </is>
      </c>
      <c r="B5" s="4" t="inlineStr">
        <is>
          <t xml:space="preserve"> </t>
        </is>
      </c>
      <c r="C5" s="4" t="inlineStr">
        <is>
          <t xml:space="preserve"> </t>
        </is>
      </c>
      <c r="D5" s="8" t="n">
        <v>1.55</v>
      </c>
      <c r="E5" s="8" t="n">
        <v>4.14</v>
      </c>
      <c r="F5" s="8" t="n">
        <v>10.43</v>
      </c>
      <c r="G5" s="8" t="n">
        <v>10.5</v>
      </c>
      <c r="H5" s="8" t="n">
        <v>1.77</v>
      </c>
      <c r="I5" s="8" t="n">
        <v>10.05</v>
      </c>
      <c r="J5" s="8" t="n">
        <v>2.26</v>
      </c>
      <c r="K5" s="8" t="n">
        <v>5.24</v>
      </c>
      <c r="L5" s="8" t="n">
        <v>2.93</v>
      </c>
      <c r="M5" s="8" t="n">
        <v>1.72</v>
      </c>
      <c r="N5" s="7" t="n">
        <v>0</v>
      </c>
      <c r="O5" s="7" t="n">
        <v>0</v>
      </c>
      <c r="P5" s="8" t="n">
        <v>26.62</v>
      </c>
      <c r="Q5" s="8" t="n">
        <v>19.32</v>
      </c>
      <c r="R5" s="8" t="n">
        <v>4.6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stributions declared per common unit (in dollars per unit)</t>
        </is>
      </c>
      <c r="B8" s="4" t="inlineStr">
        <is>
          <t xml:space="preserve"> </t>
        </is>
      </c>
      <c r="C8" s="8" t="n">
        <v>1.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stributions declared</t>
        </is>
      </c>
      <c r="B9" s="4" t="inlineStr">
        <is>
          <t xml:space="preserve"> </t>
        </is>
      </c>
      <c r="C9" s="5" t="n">
        <v>17.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VR Energy | Forecas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distribution</t>
        </is>
      </c>
      <c r="B12" s="5" t="n">
        <v>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sheetData>
  <mergeCells count="3">
    <mergeCell ref="A1:A2"/>
    <mergeCell ref="N1:O1"/>
    <mergeCell ref="P1:R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 Schedule of Distributions Paid (Details) - USD ($) $ / shares in Units, $ in Thousands</t>
        </is>
      </c>
      <c r="L1" s="2" t="inlineStr">
        <is>
          <t>3 Months Ended</t>
        </is>
      </c>
      <c r="N1" s="2" t="inlineStr">
        <is>
          <t>12 Months Ended</t>
        </is>
      </c>
    </row>
    <row r="2">
      <c r="B2" s="2" t="inlineStr">
        <is>
          <t>Nov. 20, 2023</t>
        </is>
      </c>
      <c r="C2" s="2" t="inlineStr">
        <is>
          <t>Aug. 21, 2023</t>
        </is>
      </c>
      <c r="D2" s="2" t="inlineStr">
        <is>
          <t>May 22, 2023</t>
        </is>
      </c>
      <c r="E2" s="2" t="inlineStr">
        <is>
          <t>Mar. 13, 2023</t>
        </is>
      </c>
      <c r="F2" s="2" t="inlineStr">
        <is>
          <t>Nov. 21, 2022</t>
        </is>
      </c>
      <c r="G2" s="2" t="inlineStr">
        <is>
          <t>Aug. 22, 2022</t>
        </is>
      </c>
      <c r="H2" s="2" t="inlineStr">
        <is>
          <t>May 23, 2022</t>
        </is>
      </c>
      <c r="I2" s="2" t="inlineStr">
        <is>
          <t>Mar. 14, 2022</t>
        </is>
      </c>
      <c r="J2" s="2" t="inlineStr">
        <is>
          <t>Nov. 22, 2021</t>
        </is>
      </c>
      <c r="K2" s="2" t="inlineStr">
        <is>
          <t>Aug. 23, 2021</t>
        </is>
      </c>
      <c r="L2" s="2" t="inlineStr">
        <is>
          <t>Mar. 31, 2021</t>
        </is>
      </c>
      <c r="M2" s="2" t="inlineStr">
        <is>
          <t>Dec. 31, 2020</t>
        </is>
      </c>
      <c r="N2" s="2" t="inlineStr">
        <is>
          <t>Dec. 31, 2023</t>
        </is>
      </c>
      <c r="O2" s="2" t="inlineStr">
        <is>
          <t>Dec. 31, 2022</t>
        </is>
      </c>
      <c r="P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rterly distributions per common unit (in dollars per unit)</t>
        </is>
      </c>
      <c r="B4" s="8" t="n">
        <v>1.55</v>
      </c>
      <c r="C4" s="8" t="n">
        <v>4.14</v>
      </c>
      <c r="D4" s="8" t="n">
        <v>10.43</v>
      </c>
      <c r="E4" s="8" t="n">
        <v>10.5</v>
      </c>
      <c r="F4" s="8" t="n">
        <v>1.77</v>
      </c>
      <c r="G4" s="8" t="n">
        <v>10.05</v>
      </c>
      <c r="H4" s="8" t="n">
        <v>2.26</v>
      </c>
      <c r="I4" s="8" t="n">
        <v>5.24</v>
      </c>
      <c r="J4" s="8" t="n">
        <v>2.93</v>
      </c>
      <c r="K4" s="8" t="n">
        <v>1.72</v>
      </c>
      <c r="L4" s="7" t="n">
        <v>0</v>
      </c>
      <c r="M4" s="7" t="n">
        <v>0</v>
      </c>
      <c r="N4" s="8" t="n">
        <v>26.62</v>
      </c>
      <c r="O4" s="8" t="n">
        <v>19.32</v>
      </c>
      <c r="P4" s="8" t="n">
        <v>4.65</v>
      </c>
    </row>
    <row r="5">
      <c r="A5" s="4" t="inlineStr">
        <is>
          <t>Quarterly distributions Paid</t>
        </is>
      </c>
      <c r="B5" s="7" t="n">
        <v>16383</v>
      </c>
      <c r="C5" s="7" t="n">
        <v>43759</v>
      </c>
      <c r="D5" s="7" t="n">
        <v>110241</v>
      </c>
      <c r="E5" s="7" t="n">
        <v>110981</v>
      </c>
      <c r="F5" s="7" t="n">
        <v>18708</v>
      </c>
      <c r="G5" s="7" t="n">
        <v>106225</v>
      </c>
      <c r="H5" s="7" t="n">
        <v>23887</v>
      </c>
      <c r="I5" s="7" t="n">
        <v>55970</v>
      </c>
      <c r="J5" s="7" t="n">
        <v>31297</v>
      </c>
      <c r="K5" s="7" t="n">
        <v>18372</v>
      </c>
      <c r="L5" s="4" t="inlineStr">
        <is>
          <t xml:space="preserve"> </t>
        </is>
      </c>
      <c r="M5" s="4" t="inlineStr">
        <is>
          <t xml:space="preserve"> </t>
        </is>
      </c>
      <c r="N5" s="7" t="n">
        <v>281364</v>
      </c>
      <c r="O5" s="7" t="n">
        <v>204790</v>
      </c>
      <c r="P5" s="7" t="n">
        <v>49669</v>
      </c>
    </row>
    <row r="6">
      <c r="A6" s="4" t="inlineStr">
        <is>
          <t>CVR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Quarterly distributions Paid</t>
        </is>
      </c>
      <c r="B8" s="6" t="n">
        <v>6033</v>
      </c>
      <c r="C8" s="6" t="n">
        <v>16113</v>
      </c>
      <c r="D8" s="6" t="n">
        <v>40594</v>
      </c>
      <c r="E8" s="6" t="n">
        <v>40866</v>
      </c>
      <c r="F8" s="6" t="n">
        <v>6889</v>
      </c>
      <c r="G8" s="6" t="n">
        <v>39115</v>
      </c>
      <c r="H8" s="6" t="n">
        <v>8796</v>
      </c>
      <c r="I8" s="6" t="n">
        <v>20394</v>
      </c>
      <c r="J8" s="6" t="n">
        <v>11404</v>
      </c>
      <c r="K8" s="6" t="n">
        <v>6694</v>
      </c>
      <c r="L8" s="4" t="inlineStr">
        <is>
          <t xml:space="preserve"> </t>
        </is>
      </c>
      <c r="M8" s="4" t="inlineStr">
        <is>
          <t xml:space="preserve"> </t>
        </is>
      </c>
      <c r="N8" s="6" t="n">
        <v>103605</v>
      </c>
      <c r="O8" s="6" t="n">
        <v>75193</v>
      </c>
      <c r="P8" s="6" t="n">
        <v>18098</v>
      </c>
    </row>
    <row r="9">
      <c r="A9" s="4" t="inlineStr">
        <is>
          <t>Public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Quarterly distributions Paid</t>
        </is>
      </c>
      <c r="B11" s="7" t="n">
        <v>10350</v>
      </c>
      <c r="C11" s="7" t="n">
        <v>27646</v>
      </c>
      <c r="D11" s="7" t="n">
        <v>69647</v>
      </c>
      <c r="E11" s="7" t="n">
        <v>70115</v>
      </c>
      <c r="F11" s="7" t="n">
        <v>11819</v>
      </c>
      <c r="G11" s="7" t="n">
        <v>67109</v>
      </c>
      <c r="H11" s="7" t="n">
        <v>15091</v>
      </c>
      <c r="I11" s="7" t="n">
        <v>35576</v>
      </c>
      <c r="J11" s="7" t="n">
        <v>19893</v>
      </c>
      <c r="K11" s="7" t="n">
        <v>11678</v>
      </c>
      <c r="L11" s="4" t="inlineStr">
        <is>
          <t xml:space="preserve"> </t>
        </is>
      </c>
      <c r="M11" s="4" t="inlineStr">
        <is>
          <t xml:space="preserve"> </t>
        </is>
      </c>
      <c r="N11" s="7" t="n">
        <v>177759</v>
      </c>
      <c r="O11" s="7" t="n">
        <v>129597</v>
      </c>
      <c r="P11" s="7" t="n">
        <v>31571</v>
      </c>
    </row>
  </sheetData>
  <mergeCells count="3">
    <mergeCell ref="A1:A2"/>
    <mergeCell ref="L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disclosures:</t>
        </is>
      </c>
      <c r="B3" s="4" t="inlineStr">
        <is>
          <t xml:space="preserve"> </t>
        </is>
      </c>
      <c r="C3" s="4" t="inlineStr">
        <is>
          <t xml:space="preserve"> </t>
        </is>
      </c>
      <c r="D3" s="4" t="inlineStr">
        <is>
          <t xml:space="preserve"> </t>
        </is>
      </c>
    </row>
    <row r="4">
      <c r="A4" s="4" t="inlineStr">
        <is>
          <t>Cash paid for income taxes, net of refunds</t>
        </is>
      </c>
      <c r="B4" s="7" t="n">
        <v>281</v>
      </c>
      <c r="C4" s="7" t="n">
        <v>110</v>
      </c>
      <c r="D4" s="7" t="n">
        <v>27</v>
      </c>
    </row>
    <row r="5">
      <c r="A5" s="4" t="inlineStr">
        <is>
          <t>Cash paid for interest</t>
        </is>
      </c>
      <c r="B5" s="6" t="n">
        <v>34083</v>
      </c>
      <c r="C5" s="6" t="n">
        <v>35164</v>
      </c>
      <c r="D5" s="6" t="n">
        <v>51369</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3786</v>
      </c>
      <c r="C7" s="6" t="n">
        <v>3474</v>
      </c>
      <c r="D7" s="6" t="n">
        <v>3652</v>
      </c>
    </row>
    <row r="8">
      <c r="A8" s="4" t="inlineStr">
        <is>
          <t>Operating cash flows from finance leases</t>
        </is>
      </c>
      <c r="B8" s="6" t="n">
        <v>0</v>
      </c>
      <c r="C8" s="6" t="n">
        <v>0</v>
      </c>
      <c r="D8" s="6" t="n">
        <v>2</v>
      </c>
    </row>
    <row r="9">
      <c r="A9" s="4" t="inlineStr">
        <is>
          <t>Financing cash flows from finance leases</t>
        </is>
      </c>
      <c r="B9" s="6" t="n">
        <v>0</v>
      </c>
      <c r="C9" s="6" t="n">
        <v>0</v>
      </c>
      <c r="D9" s="6" t="n">
        <v>96</v>
      </c>
    </row>
    <row r="10">
      <c r="A10" s="3" t="inlineStr">
        <is>
          <t>Noncash investing and financing activities:</t>
        </is>
      </c>
      <c r="B10" s="4" t="inlineStr">
        <is>
          <t xml:space="preserve"> </t>
        </is>
      </c>
      <c r="C10" s="4" t="inlineStr">
        <is>
          <t xml:space="preserve"> </t>
        </is>
      </c>
      <c r="D10" s="4" t="inlineStr">
        <is>
          <t xml:space="preserve"> </t>
        </is>
      </c>
    </row>
    <row r="11">
      <c r="A11" s="4" t="inlineStr">
        <is>
          <t>Change in capital expenditures included in accounts payable</t>
        </is>
      </c>
      <c r="B11" s="6" t="n">
        <v>4885</v>
      </c>
      <c r="C11" s="6" t="n">
        <v>-3222</v>
      </c>
      <c r="D11" s="6" t="n">
        <v>5092</v>
      </c>
    </row>
    <row r="12">
      <c r="A12" s="4" t="inlineStr">
        <is>
          <t>Change in deferred financing costs included in accounts payable</t>
        </is>
      </c>
      <c r="B12" s="7" t="n">
        <v>0</v>
      </c>
      <c r="C12" s="7" t="n">
        <v>0</v>
      </c>
      <c r="D12" s="7" t="n">
        <v>6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one located in Coffeyville, Kansas operated by our wholly owned subsidiary, Coffeyville Resources Nitrogen Fertilizers, LLC (“CRNF”) (the “Coffeyville Facility”) and one located in East Dubuque, Illinois operated by our wholly owned subsidiary, East Dubuque Nitrogen Fertilizers, LLC (“EDNF”) (the “East Dubuque Facility”). Both facilities manufacture ammonia and are able to further upgrade such ammonia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Interest Holders As of December 31, 2023, public common unitholders held approximately 63% of the Partnership’s outstanding limited partner interests; CVR Services, LLC (“CVR Services”), a wholly-owned subsidiary of CVR Energy, held the remaining approximately 37% of the Partnership’s outstanding limited partner interests; and CVR GP, LLC (“General Partner”), a wholly owned subsidiary of CVR Energy, held 100% of the Partnership’s general partner interest. As of December 31, 2023, Icahn Enterprises L.P. and its affiliates owned approximately 66% of the common stock of CVR Energy. Unit Repurchase Program On May 6, 2020, the board of directors of the Partnership’s general partner (the “Board”), on behalf of the Partnership, authorized a unit repurchase program (the “Unit Repurchase Program”), which was increased on February 22, 2021. The Unit Repurchase Program, as increased, authorized the Partnership to repurchase up to $20 million of the Partnership’s common units. During the year ended December 31, 2023, the Partnership did not repurchase any common units. During the years ended December 31, 2022 and 2021, the Partnership repurchased 111,695 and 24,378 common units, respectively, on the open market in accordance with a repurchase agreement under Rules 10b5-1 and 10b-18 of the Securities Exchange Act of 1934, as amended, at a cost of $12.4 million and $0.5 million, respectively, exclusive of transaction costs, or an average price of $110.98 and $21.69 per common unit, respectively. As of December 31, 2023, the Partnership, considering all repurchases made since inception of the Unit Repurchase Program, had a nominal authorized amount remaining under the Unit Repurchase Program. This Unit Repurchase Program does not obligate the Partnership to purchase any common units and may be cancelled, modified, or terminated by the Board at any time. On February 20, 2024, the Board, on behalf of the Partnership, terminated the nominal authority remaining under the Unit Repurchase Program. Management and Operations The Partnership, including the General Partner, is managed by a combination of the Board, the general partner’s executive officers, CVR Services (as sole member of the general partner), and certain officers of CVR Energy and its subsidiaries, pursuant to the Partnership Agreement, as well as a number of agreements among the Partnership, the General Partner, CVR Energy, and certain of their respective subsidiaries, including a service agreement. See Note 12 (“Related Party Transactions”) for further discussion. Common unitholders have limited voting rights on matters affecting the Partnership and have no right to elect the general partner’s directors or officers, whether on an annual or continuing basis or otherwise. Section 45Q Transaction Certain carbon oxide capture and sequestration activities conducted at or in connection with the Coffeyville Facility qualify under the Internal Revenue Service (“IRS”) safe harbor described in Revenue Procedure 2020-12 for certain tax credits available to joint ventures under Section 45Q of the Internal Revenue Code of 1986, as amended (“Section 45Q Credits”). In January 2023, CVR Partners and its subsidiary entered into a series of agreements with CapturePoint LLC, an unaffiliated Texas limited liability company, and certain unaffiliated third-party investors intended to qualify under the IRS safe harbor, described in Revenue Procedure 2020-12, for certain joint ventures that are eligible to claim Section 45Q Credits and allow us to monetize Section 45Q Credits we expect to generate from January 6, 2023 until March 31, 2030 (the “45Q Transaction”). Among other items, the 45Q Transaction resulted in the creation of a joint venture entity, CVR-CapturePoint Parent LLC (“CVRP JV”), which was accounted for by the Partnership as an equity-method investment. See Note 5 (“Equity Method Investments”) for further discussion. Subsequent Events The Partnership evaluated subsequent events, if any, that would require an adjustment to the Partnership’s consolidated financial statements or require disclosure in the notes to the consolidated financial statements through the date of issuance of thes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owned subsidiaries. All intercompany accounts and transactions have been eliminated. Reclassifications Certain immaterial reclassifications have been made within the consolidated financial statements for prior periods to conform with current presentation. 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and Cash Equivalents Cash and cash equivalents include cash on hand, demand deposits, and investments in highly liquid money market accounts with original maturities of three months or less. We maintain cash and cash equivalent balances with a single financial institution, which may at times be in excess of federally insured levels. Accounts Receivable, net Accounts receivable, net primarily consists of customer accounts receivable recorded at the invoiced amounts and generally do not bear interest. Allowances for doubtful accounts are based on historical loss experience, expected credit losses from current economic conditions, and management’s expectations of future economic conditions. The allowance is recorded when the receivable is deemed uncollectible and is booked to bad debt expense. The largest concentration of credit for any one customer was approximately 40% and 45% of the Accounts receivable, net balance at December 31, 2023 and 2022, respectively. There was no bad debt expense for the years ended December 31, 2023 and 2022, respectively. For the year ended December 31, 2021, bad debt expense was $0.2 million. Inventories Inventories consist of fertilizer products and raw materials (primarily pet coke), which are valued at the lower of GAAP First-In, First-Out (“FIFO”) cost or net realizable value. Inventories also include parts and supplies that are valued at the weighted moving-average cost, which approximates FIFO. The cost of inventories includes inbound freight costs. 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improvements 10 to 30 Buildings and improvements 3 to 30 Automotive equipment 5 to 30 Machinery and equipment 1 to 30 Other 3 to 10 Leasehold improvements and assets held under finance leases are depreciated or amortized utilizing the straight-line method over the shorter of the contractual lease term or the estimated useful life of the asset. Expenditures for routine maintenance and repair costs are expensed when incurred and are reported in Direct operating expenses (exclusive of depreciation and amortization) in the Partnership’s Consolidated Statements of Operations. Equity Method Investments The Partnership accounts for investments in which it has a noncontrolling interest, yet has significant influence over the entity, using the equity method of accounting, whereby the Partnership records its pro-rata share of earnings, contributions to, and distributions from joint ventures as adjustments to the investment balance in Other long-term assets on our Consolidated Balance Sheets. The pro-rata share of earnings is also recorded in Other (expense) income, net on our Consolidated Statements of Operations. Leases At inception, the Partnership determines whether an arrangement is a lease and, if so, the appropriate lease classification. Operating leases are included as operating lease right-of-use (“ROU”) assets within Other long-term assets and lease liabilities within Other current liabilities and Other long-term liabilities on our Consolidated Balance Sheets. When applicable, finance leases are included as ROU finance leases within Property, plant, and equipment, net, and finance lease liabilities within Other current liabilities and Long-term debt, net of current portion on our Consolidated Balance Sheets. Leases with an initial expected term of 12 months or less are considered short-term and are not recorded on our Consolidated Balance Sheets. The Partnership recognizes lease expense for these leases on a straight-line basis over the expected lease term. ROU assets and lease liabilities are recognized at the lease commencement date based on the present value of minimum lease payments over the lease term using an incremental borrowing rate with a maturity similar to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Partnership reconsiders the lease classification and remeasures the lease. Deferred Financing Costs Lender and other third-party costs associated with debt issuances are deferred and amortized to interest expense and other financing costs using the effective-interest method over the term of the debt. Deferred financing costs related to line-of-credit arrangements are amortized using the straight-line method through the maturity date of the facility. The deferred financing costs are included net within Long-term debt, net and in Other long-term liabilities for the line-of-credit arrangements where no debt balance exists. Impairment of Long-Lived Assets Long-lived assets (excluding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 Asset Retirement Obligations The Partnership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Partnership’s assets can be used for extended or indeterminate periods of time with proper maintenance and upgrades, which the Partnership intends, and has a historical practice of, to maintain and upgrade as technological advances are made available. As a result, the Partnership believes these assets have indeterminate lives for purposes of estimating AROs. A liability will be recognized at such time when sufficient information exists to estimate a date or range of potential settlement dates needed to employ a present value technique to estimate fair value. Loss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will be incurred and the loss can be reasonably estimated. Accrued amounts, if any, are reflected in Other current liabilities or Other long-term liabilities on our Consolidated Balance Sheets depending on when the Partnership expects to expend such amounts. As of December 31, 2023 and 2022, there are no matters or contingencies that require recognition or disclosure. Environmental, Health &amp; Safety (“EH&amp;S”) Matters The Partnership is subject to various stringent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periodic management review and revision as further information develops or circumstances change and such accruals can take into account the legal liability of other parties. Environmental expenditures for capital assets are capitalized at the time of the expenditure when such costs provide future economic benefits. Accrued amounts, if any, are reflected in Other current liabilities or Other long-term liabilities on our Consolidated Balance Sheets depending on when the Partnership expects to expend such amounts. As of December 31, 2023 and 2022, no liabilities have been recognized for environmental remediation matters, as no matters have been identified that are considered to be probable and estimable. Revenue Recognition The Partnership’s revenue is generated from contracts with customers and is recognized at a point in time when performance obligations are satisfied by transferring control of the products or services to a customer. The transfer of control occurs upon delivery of the product, as the customer accepts the product, has title and significant risks and rewards of ownership of the product, physical possession of the product has been transferred, and we have the right to payment. The transaction prices of the Partnership’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expenses, and environmental and safety compliance costs, as well as catalyst and chemical costs. Each of these financial statement line items are also impacted by changes in inventory balances, as they include inventory production costs. Direct operating expenses also include allocated share-based compensation from CVR Energy and its subsidiaries. Selling, general and administrative expenses consist primarily of legal expenses, treasury, accounting, marketing, human resources, information technology, and maintaining the corporate and administrative offices in Texas and Kansas. Fair Value of Financial Instruments In accordance with Financial Accounting Standards Board (“ FASB”) Accounting Standards Codification (“ASC”) Topic 820, Fair Value Measurements and Disclosures (“Topi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opi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Partnership’s own assumptions in determining the fair value) Financial instruments consist of cash and cash equivalents, accounts receivable, accounts payable and operating lease obligations are carried at cost and approximate their estimated fair value. The Partnership may enter into forward contracts with fixed or indexed delivery prices to purchase portions of its natural gas requirements. These natural gas contracts are not treated as derivatives as they qualify for the normal purchase and normal sale exclusions. Accordingly, the fair value of these contracts are not recorded at the end of each reporting period. 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vary in frequency dependent on our facilities, but generally occur every three years. The Partnership follows the direct-expense method of accounting for turnaround activities. Costs associated with these turnaround activities are included in Direct operating expenses (exclusive of depreciation and amortization) on our Consolidated Statements of Operations. During the years ended December 31, 2023, 2022, and 2021, the Partnership incurred turnaround expenses of $1.8 million, $33.4 million, and $2.9 million, respectively. Share-Based Compensation The Partnership accounts for share-based compensation in accordance with FASB ASC Topic 718, Compensation — Stock Compensation . Currently, all of the Partnership’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There were no dilutive awards outstanding during the years ended December 31, 2023, 2022, and 2021. Income Taxes The Partnership is not a taxable entity for federal income tax purposes or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We are subject to income taxes in certain states that do not follow the federal tax treatment of partnerships. Thes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Allocation of Costs CVR Energy and its subsidiaries provide a variety of services to the Partnership, including employee benefits provided through CVR Energy’s benefit plans, administrative services provided by CVR Energy’s employees and management, insurance, and office space leased by CVR Energy. As such, the accompanying consolidated financial statements include costs that have been incurred by CVR Energy on behalf of the Partnership. These amounts incurred by CVR Energy are then billed or allocated to the Partnership and are classified on our Consolidated Statements of Operations as either Direct operating expenses (exclusive of depreciation and amortization) or as Selling, general and administrative expenses. Recent Accounting Pronouncements - Accounting Standards Issued But Not Yet Implemented In December 2023,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Partnership beginning January 1, 2025 with early adoption permitted. The Partnership is evaluating the effects of adopting this new accounting guidance on its disclosures but does not currently expect adoption will have a material impact on the Partnership’s consolidated financial statements. The Partnership does not intend to early adopt this ASU. In November 2023, FASB issued ASU 2023-07, Segment Reporting (Topic 280) -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5:44Z</dcterms:created>
  <dcterms:modified xmlns:dcterms="http://purl.org/dc/terms/" xmlns:xsi="http://www.w3.org/2001/XMLSchema-instance" xsi:type="dcterms:W3CDTF">2024-02-21T21:15:44Z</dcterms:modified>
</cp:coreProperties>
</file>